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ecurities Available for Sale" sheetId="9" r:id="rId9"/>
    <s:sheet name="Loans" sheetId="10" r:id="rId10"/>
    <s:sheet name="Regulatory Capital" sheetId="11" r:id="rId11"/>
    <s:sheet name="Earnings Per Share" sheetId="12" r:id="rId12"/>
    <s:sheet name="Stock Option Plans" sheetId="13" r:id="rId13"/>
    <s:sheet name="Federal Home Loan Bank Advances" sheetId="14" r:id="rId14"/>
    <s:sheet name="Fair Value of Financial Instrum" sheetId="15" r:id="rId15"/>
    <s:sheet name="Off-Balance Sheet Financial Ins" sheetId="16" r:id="rId16"/>
    <s:sheet name="Reclassification" sheetId="17" r:id="rId17"/>
    <s:sheet name="General (Policies)" sheetId="18" r:id="rId18"/>
    <s:sheet name="Securities Available for Sale (" sheetId="19" r:id="rId19"/>
    <s:sheet name="Loans (Tables)" sheetId="20" r:id="rId20"/>
    <s:sheet name="Regulatory Capital (Tables)" sheetId="21" r:id="rId21"/>
    <s:sheet name="Earnings Per Share (Tables)" sheetId="22" r:id="rId22"/>
    <s:sheet name="Stock Option Plans (Tables)" sheetId="23" r:id="rId23"/>
    <s:sheet name="Fair Value of Financial Instr24" sheetId="24" r:id="rId24"/>
    <s:sheet name="Off-Balance Sheet Financial I25" sheetId="25" r:id="rId25"/>
    <s:sheet name="General - Additional Informatio" sheetId="26" r:id="rId26"/>
    <s:sheet name="Securities Available for Sale -" sheetId="27" r:id="rId27"/>
    <s:sheet name="Securities Available for Sale28" sheetId="28" r:id="rId28"/>
    <s:sheet name="Securities Available for Sale29" sheetId="29" r:id="rId29"/>
    <s:sheet name="Securities Available for Sale30" sheetId="30" r:id="rId30"/>
    <s:sheet name="Securities Available for Sale31" sheetId="31" r:id="rId31"/>
    <s:sheet name="Loans - Segments and Classes of" sheetId="32" r:id="rId32"/>
    <s:sheet name="Loans - Summary of Changes in A" sheetId="33" r:id="rId33"/>
    <s:sheet name="Loans - Additional Information " sheetId="34" r:id="rId34"/>
    <s:sheet name="Loans - Summary of Loan Credit " sheetId="35" r:id="rId35"/>
    <s:sheet name="Loans - Summary of Past Due Loa" sheetId="36" r:id="rId36"/>
    <s:sheet name="Loans - Summary of Impaired Loa" sheetId="37" r:id="rId37"/>
    <s:sheet name="Loans - Summary of Average Net " sheetId="38" r:id="rId38"/>
    <s:sheet name="Regulatory Capital - Additional" sheetId="39" r:id="rId39"/>
    <s:sheet name="Regulatory Capital - Summary of" sheetId="40" r:id="rId40"/>
    <s:sheet name="Earnings Per Share - Computatio" sheetId="41" r:id="rId41"/>
    <s:sheet name="Stock Option Plans - Additional" sheetId="42" r:id="rId42"/>
    <s:sheet name="Stock Option Plans - Summary of" sheetId="43" r:id="rId43"/>
    <s:sheet name="Federal Home Loan Bank Advanc44" sheetId="44" r:id="rId44"/>
    <s:sheet name="Fair Value of Financial Instr45" sheetId="45" r:id="rId45"/>
    <s:sheet name="Off-Balance-Sheet Financial Ins" sheetId="46" r:id="rId46"/>
    <s:sheet name="Off-Balance-Sheet Financial I47" sheetId="47" r:id="rId47"/>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MHG</t>
  </si>
  <si>
    <t>Entity Registrant Name</t>
  </si>
  <si>
    <t>Prime Meridian Holding Co</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Assets</t>
  </si>
  <si>
    <t>Cash and due from banks</t>
  </si>
  <si>
    <t>Federal funds sold</t>
  </si>
  <si>
    <t>Interest-bearing deposits</t>
  </si>
  <si>
    <t>Total cash and cash equivalents</t>
  </si>
  <si>
    <t>Securities available for sale</t>
  </si>
  <si>
    <t>Loans held for sale</t>
  </si>
  <si>
    <t>Loans, net of allowance for loan losses of $2,863 and $2,473</t>
  </si>
  <si>
    <t>Federal Home Loan Bank stock</t>
  </si>
  <si>
    <t>Premises and equipment, n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Stockholders' equity:</t>
  </si>
  <si>
    <t>Preferred stock, undesignated; 1,000,000 shares authorized, none issued or outstanding</t>
  </si>
  <si>
    <t>Common stock, $.01 par value; 9,000,000 shares authorized, 1,985,686 and 1,975,329 issued and outstanding</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 in Thousands</t>
  </si>
  <si>
    <t>3 Months Ended</t>
  </si>
  <si>
    <t>Sep. 30, 2015</t>
  </si>
  <si>
    <t>Interest income:</t>
  </si>
  <si>
    <t>Loans</t>
  </si>
  <si>
    <t>Securities</t>
  </si>
  <si>
    <t>Other</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Gain on sale of securities available for sale</t>
  </si>
  <si>
    <t>Other income</t>
  </si>
  <si>
    <t>Total noninterest income</t>
  </si>
  <si>
    <t>Noninterest expense:</t>
  </si>
  <si>
    <t>Salaries and employee benefits</t>
  </si>
  <si>
    <t>Occupancy and equipment</t>
  </si>
  <si>
    <t>Professional fees</t>
  </si>
  <si>
    <t>Marketing</t>
  </si>
  <si>
    <t>FDIC assessment</t>
  </si>
  <si>
    <t>Software maintenance, amortization and other</t>
  </si>
  <si>
    <t>Total noninterest expense</t>
  </si>
  <si>
    <t>Earnings before income taxes</t>
  </si>
  <si>
    <t>Income taxes</t>
  </si>
  <si>
    <t>Net earnings</t>
  </si>
  <si>
    <t>Basic earnings per share</t>
  </si>
  <si>
    <t>Diluted earnings per share</t>
  </si>
  <si>
    <t>Cash dividends per common share</t>
  </si>
  <si>
    <t>Condensed Consolidated Statements of Comprehensive Income (Unaudited) - USD ($) $ in Thousands</t>
  </si>
  <si>
    <t>Statement of Comprehensive Income [Abstract]</t>
  </si>
  <si>
    <t>Change in unrealized gain on securities:</t>
  </si>
  <si>
    <t>Unrealized (loss) gain arising during the period</t>
  </si>
  <si>
    <t>Reclassification adjustment for realized gains</t>
  </si>
  <si>
    <t>Net change in unrealized (loss) gain</t>
  </si>
  <si>
    <t>Deferred benefit (income taxes) on above change</t>
  </si>
  <si>
    <t>Total other comprehensive (loss) income</t>
  </si>
  <si>
    <t>Comprehensive income</t>
  </si>
  <si>
    <t>Condensed Consolidated Statements of Stockholders' Equity - USD ($) $ in Thousands</t>
  </si>
  <si>
    <t>Total</t>
  </si>
  <si>
    <t>Common Stock [Member]</t>
  </si>
  <si>
    <t>Additional Paid In Capital [Member]</t>
  </si>
  <si>
    <t>Retained Earnings [Member]</t>
  </si>
  <si>
    <t>Accumulated Other Comprehensive Income [Member]</t>
  </si>
  <si>
    <t>Beginning Balance, Value at Dec. 31, 2014</t>
  </si>
  <si>
    <t>Beginning Balance, Shares at Dec. 31, 2014</t>
  </si>
  <si>
    <t>Net earnings (unaudited)</t>
  </si>
  <si>
    <t>Net change in unrealized gain on securities available for sale, net of income taxes (unaudited)</t>
  </si>
  <si>
    <t>Stock options exercised (unaudited), Value</t>
  </si>
  <si>
    <t>Stock options exercised (unaudited), Shares</t>
  </si>
  <si>
    <t>Common stock issued as compensation to directors (unaudited), Value</t>
  </si>
  <si>
    <t>Common stock issued as compensation to directors (unaudited), Shares</t>
  </si>
  <si>
    <t>Stock-based compensation (unaudited)</t>
  </si>
  <si>
    <t>Ending Balance (unaudited), Value at Sep. 30, 2015</t>
  </si>
  <si>
    <t>Ending Balance (unaudited), Shares at Sep. 30, 2015</t>
  </si>
  <si>
    <t>Beginning Balance, Value at Dec. 31, 2015</t>
  </si>
  <si>
    <t>Beginning Balance, Shares at Dec. 31, 2015</t>
  </si>
  <si>
    <t>Dividends paid (unaudited)</t>
  </si>
  <si>
    <t>Ending Balance (unaudited), Value at Sep. 30, 2016</t>
  </si>
  <si>
    <t>Ending Balance (unaudited), Shares at Sep. 30, 2016</t>
  </si>
  <si>
    <t>Condensed Consolidated Statements of Cash Flows (Unaudited) - USD ($) $ in Thousands</t>
  </si>
  <si>
    <t>Cash flows from operating activities:</t>
  </si>
  <si>
    <t>Adjustments to reconcile net earnings to net cash provided by operating activities:</t>
  </si>
  <si>
    <t>Depreciation and amortization</t>
  </si>
  <si>
    <t>Net amortization of deferred loan fe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decrease in accrued interest receivable</t>
  </si>
  <si>
    <t>Net decrease (increase) in other assets</t>
  </si>
  <si>
    <t>Net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Decrease in other borrowings</t>
  </si>
  <si>
    <t>Increase in Federal Home Loan Bank advances</t>
  </si>
  <si>
    <t>Proceeds from stock options exercised</t>
  </si>
  <si>
    <t>Cash dividends paid</t>
  </si>
  <si>
    <t>Net cash provided by financing activities</t>
  </si>
  <si>
    <t>Net increase in cash and cash equivalents</t>
  </si>
  <si>
    <t>Cash and cash equivalents at beginning of period</t>
  </si>
  <si>
    <t>Cash and cash equivalents at end of period</t>
  </si>
  <si>
    <t>Supplemental disclosure of cash flow information Cash paid during the period for:</t>
  </si>
  <si>
    <t>Interest</t>
  </si>
  <si>
    <t>Noncash transaction-</t>
  </si>
  <si>
    <t>Accumulated other comprehensive income, net change in unrealized gain on sale of securities available for sale, net of taxes</t>
  </si>
  <si>
    <t>General</t>
  </si>
  <si>
    <t>Accounting Policies [Abstract]</t>
  </si>
  <si>
    <t>(1) General
Prime Meridian Holding Company (“PMHG”) owns 100% of
the outstanding common stock of Prime Meridian Bank (the
“Bank”) (collectively the “Company”).
PMHG’s primary activity is the operation of the Bank. The
Bank is a Florida state-chartered commercial bank. The deposit
accounts of the Bank are insured up to the applicable limits by the
Federal Deposit Insurance Corporation (“FDIC”). The
Bank offers a variety of community banking services to individual
and corporate clients through its three banking offices located in
Tallahassee and Crawfordville, Florida and its online banking
platform.
In the opinion of management, the accompanying condensed
consolidated financial statements of the Company contain all
adjustments (consisting principally of normal recurring accruals)
necessary to present fairly the financial position at
September 30, 2016, and the results of operations for the
three and nine month periods ended September 30, 2016 and
2015. The results of operations for the three months ended
September 30, 2016 and the nine months ended
September 30, 2016, respectively, are not necessarily
indicative of the results to be expected for the full year.
Comprehensive Income.
Stock-Based Compensation.
Mortgage Banking Revenue.
Recent Accounting Standards Update.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t>
  </si>
  <si>
    <t>Securities Available for Sale</t>
  </si>
  <si>
    <t>Investments, Debt and Equity Securities [Abstract]</t>
  </si>
  <si>
    <t>(2) Securities Available for
Sale
Securities are classified according to management’s intent.
The carrying amount of securities and fair values are as follows
(in thousands):
Amortized Gross Gross Fair
At September 30, 2016:
U.S. Government agency securities $ 2,187 42 0 2,229
Municipal securities 11,678 297 (14 ) 11,961
Mortgage-backed securities 18,268 270 (14 ) 18,524
Total $ 32,133 609 (28 ) 32,714
At December 31, 2015:
U.S. Government agency securities 8,376 61 (9 ) 8,428
Municipal securities 9,532 130 (54 ) 9,608
Mortgage-backed securities 20,065 52 (90 ) 20,027
Total $ 37,973 243 (153 ) 38.063
Securities with gross unrealized losses, aggregated by investment
category and length of time that individual securities have been in
a continuous loss position, are as follows (in thousands):
Less Than Over Twelve Months
Gross Fair Gross Fair
At September 30, 2016:
Securities Available for Sale-
Municipal Securities $ (14 ) 1,674 0 0
Mortgage-backed securities (3 ) 779 (11 ) 769
Total $ (17 ) 2,453 (11 ) 769
At December 31, 2015:
Securities Available for Sale:
U.S. Government agency securities (9 ) 1,616 0 0
Municipal securities (14 ) 1,620 (40 ) 1,224
Mortgage-backed securities (40 ) 10,803 (50 ) 2,018
Total $ (63 ) 14,039 (90 ) 3,242
The unrealized losses at September 30, 2016 on ten securities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6:
U.S. Government agency securities $ 2,229 0 2,229 0
Municipal securities 11,961 0 11,961 0
Mortgage-backed securities 18,524 0 18,524 0
Total $ 32,714 0 32,714 0
At December 31, 2015:
U.S. Government agency securities 8,428 0 8,428 0
Municipal securities 9,608 0 9,608 0
Mortgage-backed securities 20,027 0 20,027 0
Total $ 38,063 0 38,063 0
During the nine months ended September 30, 2016 and 2015, no
securities were transferred in or out of Level 1, Level 2 or
Level 3.
The scheduled maturities of securities are as follows (in
thousands):
Amortized Fair
At September 30, 2016:
Due in one to five years $ 2,523 2,534
Due in five to ten years 7,312 7,562
Due after ten years 4,030 4,094
Mortgage-backed securities 18,268 18,524
Total $ 32,133 32,714</t>
  </si>
  <si>
    <t>Receivables [Abstract]</t>
  </si>
  <si>
    <t>(3) Loans
The segments and classes of loans are as follows (in
thousands):
At At
Real estate mortgage loans:
Commercial $ 65,418 57,847
Residential and home equity 86,757 69,817
Construction 21,520 17,493
Total real estate mortgage loans 173,695 145,157
Commercial loans 47,015 40,229
Consumer and other loans 4,581 3,877
Total loans 225,291 189,263
Add (deduct):
Net deferred loan costs 340 286
Allowance for loan losses (2,863 ) (2,473 )
Loans, net $ 222,768 187,076
An analysis of the change in the allowance for loan losses follows
(in thousands):
Real Estate Mortgage Loans
Commercial Residential Construction Commercial Consumer Total
Three-Month Period Ended September 30, 2016:
Beginning balance $ 764 1,017 243 686 65 2,775
Provision (credit) for loan losses 11 28 32 40 (3 ) 108
Net (charge-offs) recoveries 0 0 0 (17 ) (3 ) (20 )
Ending balance $ 775 1,045 275 709 59 2,863
Three-Month Period Ended September 30, 2015:
Beginning balance $ 706 797 237 519 48 2,307
Provision (credit) for loan losses (3 ) 47 20 70 (10 ) 124
Net recoveries 0 0 0 0 (2 ) (2 )
Ending balance $ 703 844 257 589 36 2,429
Nine-Month Period Ended September 30, 2016:
Beginning balance $ 707 868 246 596 56 2,473
Provision for loan losses 68 177 29 130 8 412
Net (charge-offs) recoveries 0 0 0 (17 ) (5 ) (22 )
Ending balance $ 775 1,045 275 709 59 2,863
Nine-Month Period Ended September 30, 2015:
Beginning balance $ 641 594 263 562 38 2,098
Provision (credit) for loan losses 62 250 (6 ) 27 0 333
Net recoveries 0 0 0 0 (2 ) (2 )
Ending balance $ 703 844 257 589 36 2,429
At September 30, 2016:
Individually evaluated for impairment:
Recorded investment $ 0 1,010 74 77 0 1,161
Balance in allowance for loan losses $ 0 0 0 65 0 65
Collectively evaluated for impairment:
Recorded investment $ 65,418 85,747 21,446 46,938 4,581 224,130
Balance in allowance for loan losses $ 775 1,045 275 644 59 2,798
At December 31, 2015:
Individually evaluated for impairment:
Recorded investment $ 0 0 0 137 7 144
Balance in allowance for loan losses $ 0 0 0 62 7 69
Collectively evaluated for impairment:
Recorded investment $ 57,847 69,817 17,493 40,092 3,870 189,119
Balance in allowance for loan losses $ 707 868 246 534 49 2,404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Company
identifies the portfolio segments and classes as follows:
Real Estate Mortgage Loans.
Commercial.
Residential and Home Equity.
Construction.
Commercial Loans.
Additionally, there may be refinancing risk if a commercial loan
includes a balloon payment which must be refinanced or paid off at
loan maturity. 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Consumer and Other Loans.
The following summarizes the loan credit quality (in
thousands):
Pass Special Substandard Doubtful Loss Total
At September 30, 2016:
Real estate mortgage loans:
Commercial $ 60,352 5,066 0 0 0 65,418
Residential and home equity 82,546 3,165 1,046 0 0 86,757
Construction 21,255 83 182 0 0 21,520
Commercial loans 46,601 234 180 0 0 47,015
Consumer and other loans 4,527 52 2 0 0 4,581
Total $ 215,281 8,600 1,410 0 0 225,291
At December 31, 2015:
Real estate mortgage loans:
Commercial 52,097 5,750 0 0 0 57,847
Residential and home equity 65,367 3,396 1,054 0 0 69,817
Construction 17,204 163 126 0 0 17,493
Commercial loans 39,607 461 161 0 0 40,229
Consumer and other loans 3,836 32 9 0 0 3,877
Total $ 178,111 9,802 1,350 0 0 189,26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 occupied
commercial real estate loans, and commercial loan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At September 30, 2016, there were six loans on nonaccrual.
Age analysis of past-due loans is as follows (in thousands):
Accruing Loans
30-59 Days 60-89 Days Greater Total Current Nonaccrual Total
At September 30, 2016:
Real estate mortgage loans:
Commercial $ 0 0 0 0 65,418 0 65,418
Residential and home equity 0 0 0 0 85,747 1,010 86,757
Construction 0 0 0 0 21,446 74 21,520
Commercial loans 0 0 0 0 46,938 77 47,015
Consumer and other loans 0 0 0 0 4,581 0 4,581
Total $ 0 0 0 0 224,130 1,161 225,291
At December 31, 2015:
Real estate mortgage loans:
Commercial 0 0 0 0 57,847 0 57,847
Residential and home equity 0 0 0 0 69,817 0 69,817
Construction 0 0 0 0 17,493 0 17,493
Commercial loans 0 0 0 0 40,092 137 40,229
Consumer and other loans 0 0 0 0 3,877 0 3,877
Total $ 0 0 0 0 189,126 137 189,263
The following summarizes the amount of impaired loans (in
thousands):
With No Related With an Allowance Recorded Total
Recorded Unpaid Recorded Unpaid Related Recorded Unpaid Related
At September 30, 2016:
Residential &amp; Home Equity $ 1,010 1,010 0 0 0 1,010 1,010 0
Construction 74 74 0 0 0 74 74 0
Commercial loans 0 0 77 77 65 77 77 65
Total $ 1,084 1,084 77 77 65 1,161 1,161 65
At December 31, 2015:
Commercial loans 0 0 137 137 62 137 137 62
Consumer &amp; other loans 0 0 7 7 7 7 7 7
Total $ 0 0 144 144 69 144 144 69
The average net investment in impaired loans and interest income
recognized and received on impaired loans are as follows (in
thousands):
Three Months Ended September
30,
2016 2015
Average Interest Interest Average Interest Interest
Residential &amp; Home Equity $ 361 0 0 0 0 0
Construction 1 0 0 0 0 0
Commercial loans 88 0 0 226 1 1
Consumer &amp; Other 7 0 0 7 0 0
Total $ 457 0 0 233 1 1
Nine Months Ended September
30,
2016 2015
Average Interest Interest Average Interest Interest
Residential &amp; Home Equity $ 119 0 0 0 0 0
Commercial loans 91 0 0 273 10 9
Consumer &amp; Other 3 0 0 7 0 0
Total $ 213 0 0 280 10 9
There were no collateral dependent loans measured at fair value on
a nonrecurring basis at September 30, 2016 or
December 31, 2015.</t>
  </si>
  <si>
    <t>Regulatory Capital</t>
  </si>
  <si>
    <t>Banking and Thrift [Abstract]</t>
  </si>
  <si>
    <t>(4) Regulatory Capital
Banks are subject to regulatory capital requirements imposed by the
Federal Reserve and the FDIC. Until a bank holding company’s
assets reach $1 billion, the risk-based capital and leverage
guidelines issued by the Federal Reserve are applied to bank
holding companies on a nonconsolidated basis, unless the bank
holding company is engaged in nonbank activities involving
significant leverage, or it has a significant amount of outstanding
debt held by the general public. Instead, a bank holding company
with less than $1 billion in assets generally applies the
risk-based capital and leverage capital guidelines on a bank-only
basis and must only meet a debt-to-equity ratio at the holding
company level. The FDIC risk-based capital guidelines apply
directly to insured state banks, regardless of whether they are
subsidiaries of a bank holding company. Both agencies’
requirements, which are substantially similar, establish minimum
capital ratios in relation to assets, both on an aggregate basis as
adjusted for credit risks and off-balance sheet exposures. The risk
weights assigned to assets are based primarily on credit risks.
A particular asset is assigned to a risk category depending upon
its severity of risk. Under the guidelines, capital is compared to
the relative risk related to the balance sheet. To derive the risk
included in the balance sheet, risk weights (from 0% to 1,250%) are
applied to different balance sheet and off-balance sheet assets,
primarily based on the relative credit risk of the counterparty.
The assignment of risk weightings to certain assets are also
subject to qualitative judgments by our regulators.
Capital is then classified into three categories, Common Equity
Tier 1, Additional Tier 1, and Tier 2. Common Equity Tier 1 Capital
(“CET1”) is the sum of common stock instruments and
related surplus net of treasury stock, retained earnings, and
qualifying minority interests, less applicable regulatory
adjustments and deductions that include Accumulated Other
Comprehensive Income (“AOCI”). Mortgage-servicing
assets, deferred tax assets, and investments in financial
institutions are limited to an aggregate of 15% of CET1 and 10% of
CET1 individually. Additional Tier 1 Capital includes noncumulative
perpetual preferred stock, Tier 1 minority interests, grandfathered
trust preferred securities, and Troubled Asset Relief Program
instruments, less applicable regulatory adjustments and deductions.
Tier 2 Capital includes subordinated debt and preferred stock,
total capital minority interests not included in Tier 1, and ALLL
not exceeding 1.25% percent of risk-weighted assets, less
applicable regulatory adjustments and deductions.
The Bank is also subject to the Basel III capital level threshold
requirements under the FDIC’s Prompt Corrective Action
regulations. These regulations are intend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ose
regulations, the Company elected an irreversible one-time opt-out
to exclude AOCI from regulatory capital in the first quarter of
2015.
The following is a summary at September 30, 2016 and
December 31, 2015 of the regulatory capital requirements to be
considered “well-capitalized” and the Bank’s
capital position (dollars in thousands).
Actual For Capital For Well
Amount Percentage Amount Percentage Amount Percentage
As of September 30, 2016:
Tier 1 Leverage
Capital Ratio $ 25,300 9.01 % $ 11,238 4.00 % $ 14,048 5.00 %
Common Equity Tier 1
Risk-Based
Capital Ratio 25,300 11.55 9,860 4.50 14,242 6.50
Tier 1 Risk-Based
Capital Ratio 25,300 11.55 13,146 6.00 17,528 8.00
Total Risk-Based
Capital Ratio 28,040 12.80 17,528 8.00 21,911 10.00
As of December 31, 2015:
Tier 1 Leverage
Capital Ratio $ 23,511 9.48 % $ 9,918 4.00 % $ 12,398 5.00 %
Common Equity Tier 1
Risk-Based
Capital Ratio 23,511 12.79 8,269 4.50 11,945 6.50
Tier 1 Risk-Based
Capital Ratio 23,511 12.79 11,026 6.00 14,701 8.00
Total Risk-Based
Capital Ratio 25,810 14.05 14,701 8.00 18,377 10.00
At September 30, 2016, the Bank was well-capitalized with all
capital ratios exceeding the well-capitalized requirement.</t>
  </si>
  <si>
    <t>Earnings Per Share</t>
  </si>
  <si>
    <t>Earnings Per Share [Abstract]</t>
  </si>
  <si>
    <t xml:space="preserve">(5) Earnings Per Share
Earnings per share, (“EPS”) have been computed on the
basis of the weighted-average number of shares of common stock
outstanding. For the three months and the nine months ended
September 30, 2016 and 2015, outstanding stock options are
considered dilutive securities for purposes of calculating diluted
EPS which was computed using the treasury stock method. (dollars in
thousands, except per share amounts):
2016 2015
Earnings Weighted- Average Shares Per Share Amount Earnings Weighted- Average Shares Per Share Amount
Three Months Ended September 30:
Basic EPS:
Net earnings $ 610 1,985,201 $ 0.31 $ 378 1,945,345 $ 0.19
Effect of dilutive securities-
Incremental shares from assumed conversion of options 2,965 3,694
Diluted EPS:
Net earnings $ 610 1,988,166 $ 0.31 $ 378 1,949,039 $ 0.19
Nine Months Ended September 30:
Basic EPS:
Net earnings $ 1,574 1,980,046 $ 0.79 $ 1,203 1,944,313 $ 0.62
Effect of dilutive securities-
Incremental shares from assumed conversion of options 9,376 11,818
Diluted EPS:
Net earnings $ 1,574 1,989,422 $ 0.79 $ 1,203 1,956,131 $ 0.61 </t>
  </si>
  <si>
    <t>Stock Option Plans</t>
  </si>
  <si>
    <t>Disclosure of Compensation Related Costs, Share-based Payments [Abstract]</t>
  </si>
  <si>
    <t>(6) Stock Option Plans
The 2015 Stock Incentive Compensation Plan (the “2015
Plan”) was approved by the Shareholders at PMHG’s
annual meeting of shareholders on May 20, 2015 and permits
PMHG to grant the Company’s key employees and directors stock
options, stock appreciation rights, performance shares, and phantom
stock. Under the 2015 Plan, the amount of shares which may be
issued is 500,000, but in no instance more than 15% of the issued
and outstanding shares of PMHG’s common stock. As of
September 30, 2016, no stock options, stock appreciation
rights, performance shares, or phantom stock shares have been
issued under the 2015 Plan. As of May 20, 2015, no further
grants will be made under the 2007 Stock Option Plan (the
“2007 Plan”). Unexercised stock options that were
granted under the 2007 Plan will remain outstanding and will expire
under the terms of the individual stock grant.
A summary of the activity in PMHG’s 2007 Stock Option Plan is
as follows:
Number of Weighted- Weighted- Aggregate
Outstanding at December 31, 2014 108,400 $ 10.01
Options granted 15,000 12.50
Options exercised (1,400 ) 10.00
Outstanding at September 30, 2015 122,000 10.29
Outstanding at December 31, 2015 75,500 10.19
Options exercised (7,500 ) 11.00
Options forfeited (7,500 ) 10.00
Outstanding at September 30, 2016 60,500 $ 10.11 2.55 years
Exercisable at September 30, 2016 59,300 $ 10.10 2.48 years $ 248,900
At September 30, 2016, there was $1,000 of total unrecognized
compensation expense related to nonvested share-based compensation
arrangements granted under the 2007 Plan. The fair value of the
options granted is expected to be recognized over a
weighted-average period of fourteen months. The fair value of
shares vested and recognized as compensation expense was $1,000 and
$12,000 for the nine months ended September 30, 2016 and 2015,
respectively.</t>
  </si>
  <si>
    <t>Federal Home Loan Bank Advances</t>
  </si>
  <si>
    <t>Federal Home Loan Banks [Abstract]</t>
  </si>
  <si>
    <t>(7) Federal Home Loan Bank
Advances
Federal Home Loan Bank (“FHLB”) advances are
collateralized by a blanket lien on qualifying residential real
estate, commercial real estate, home equity lines of credit and
multi-family loans. Under this blanket lien, the Company could
borrow up to $36.4 million at September 30, 2016. At
September 30, 2016, the Company had no outstanding loans under
this line.</t>
  </si>
  <si>
    <t>Fair Value of Financial Instruments</t>
  </si>
  <si>
    <t>Fair Value Disclosures [Abstract]</t>
  </si>
  <si>
    <t>(8) Fair Value of Financial
Instruments
The estimated fair values and fair value measurement method with
respect to the Company’s financial instruments were as
follows (in thousands):
At September 30, 2016 At December 31, 2015
Level Carrying Amount Fair Value Carrying Amount Fair Value
Financial assets:
Cash and cash equivalents 1 $ 23,077 23,077 8,429 8,429
Securities available for sale 2 32,714 32,714 38,063 38,063
Loans held for sale 3 3,525 3,699 2,722 2,791
Loans, net 3 222,768 221,436 187,076 188,784
Federal Home Loan Bank stock 3 220 220 189 189
Accrued interest receivable 3 705 705 692 692
Bank-owned life insurance 3 1,699 1,699 1,662 1,662
Financial liabilities:
Deposits 3 261,156 261,225 217,573 217,652
Off balance-sheet financial instruments 3 0 0 0 0
Discussion regarding the assumptions used to compute the estimated
fair values of financial instruments can be found in Note 1 to the
consolidated financial statements included in PMHG’s annual
report on Form 10-K for the year ended December 31, 2015.</t>
  </si>
  <si>
    <t>Off-Balance Sheet Financial Instruments</t>
  </si>
  <si>
    <t>Text Block [Abstract]</t>
  </si>
  <si>
    <t>(9) Off-Balance Sheet Financial
Instruments
The Company is a party to financial instruments with off-balance-sheet interest-rate
The Company’s exposure to credit loss in the event of
nonperformance by the other party to the financial instruments for
commitments to extend credit, construction loans in process, unused
lines of credit, standby letters of credit, and guaranteed accounts
is represented by the contractual amount of those instruments. The
Company uses the same credit policies in making commitments as it
does for on-balance-sheet
The Company evaluates each client’s credit worthiness on
a case-by-case
Guaranteed accounts are irrevocable standby letters of credit
issued by us to guarantee a client’s credit line with our
third party credit card company, Card Assets, and its issuing bank,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A summary of the contractual amounts of the
Company’s financial instruments with off-balance-sheet risk
at September 30, 2016 are as follows (in thousands):
Commitments to extend credit $ 1,343
Construction loans in process $ 9,335
Unused lines of credit $ 26,271
Standby letters of credit $ 1,893
Guaranteed accounts $ 1,376</t>
  </si>
  <si>
    <t>Reclassification</t>
  </si>
  <si>
    <t>Organization, Consolidation and Presentation of Financial Statements [Abstract]</t>
  </si>
  <si>
    <t>(10) Reclassification
Certain noninterest expenses were reclassified from occupancy and
equipment to software maintenance, amortization, and other for the
three and nine months ended September 30, 2015 to conform to
the presentation for the three and nine months ended
September 30, 2016. The reclassification of expenses had no
effect on net earnings.</t>
  </si>
  <si>
    <t>General (Policies)</t>
  </si>
  <si>
    <t>Comprehensive Income</t>
  </si>
  <si>
    <t>Comprehensive
Income.</t>
  </si>
  <si>
    <t>Stock Based Compensation</t>
  </si>
  <si>
    <t>Stock-Based
Compensation.</t>
  </si>
  <si>
    <t>Mortgage Banking Revenue</t>
  </si>
  <si>
    <t>Mortgage Banking
Revenue.</t>
  </si>
  <si>
    <t>Recent Accounting Standards Update</t>
  </si>
  <si>
    <t>Recent Accounting Standards Update.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t>
  </si>
  <si>
    <t>Securities Available for Sale (Tables)</t>
  </si>
  <si>
    <t>Summary of Carrying Amount and Fair Values of Securities</t>
  </si>
  <si>
    <t>Securities are classified according to management’s intent.
The carrying amount of securities and fair values are as follows
(in thousands):
Amortized Gross Gross Fair
At September 30, 2016:
U.S. Government agency securities $ 2,187 42 0 2,229
Municipal securities 11,678 297 (14 ) 11,961
Mortgage-backed securities 18,268 270 (14 ) 18,524
Total $ 32,133 609 (28 ) 32,714
At December 31, 2015:
U.S. Government agency securities 8,376 61 (9 ) 8,428
Municipal securities 9,532 130 (54 ) 9,608
Mortgage-backed securities 20,065 52 (90 ) 20,027
Total $ 37,973 243 (153 ) 38.063</t>
  </si>
  <si>
    <t>Summary of Securities in Continuous Unrealized Loss Position</t>
  </si>
  <si>
    <t>Securities with gross unrealized losses, aggregated by investment
category and length of time that individual securities have been in
a continuous loss position, are as follows (in thousands):
Less Than Over Twelve Months
Gross Fair Gross Fair
At September 30, 2016:
Securities Available for Sale-
Municipal Securities $ (14 ) 1,674 0 0
Mortgage-backed securities (3 ) 779 (11 ) 769
Total $ (17 ) 2,453 (11 ) 769
At December 31, 2015:
Securities Available for Sale:
U.S. Government agency securities (9 ) 1,616 0 0
Municipal securities (14 ) 1,620 (40 ) 1,224
Mortgage-backed securities (40 ) 10,803 (50 ) 2,018
Total $ (63 ) 14,039 (90 ) 3,242</t>
  </si>
  <si>
    <t>Securities Available for Sale Measured at Fair Value on Recurring Basis</t>
  </si>
  <si>
    <t>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6:
U.S. Government agency securities $ 2,229 0 2,229 0
Municipal securities 11,961 0 11,961 0
Mortgage-backed securities 18,524 0 18,524 0
Total $ 32,714 0 32,714 0
At December 31, 2015:
U.S. Government agency securities 8,428 0 8,428 0
Municipal securities 9,608 0 9,608 0
Mortgage-backed securities 20,027 0 20,027 0
Total $ 38,063 0 38,063 0</t>
  </si>
  <si>
    <t>Scheduled Maturities of Securities with Fair Value and Amortized Cost</t>
  </si>
  <si>
    <t>During the nine months ended September 30, 2016 and 2015, no
securities were transferred in or out of Level 1, Level 2 or
Level 3.
The scheduled maturities of securities are as follows (in
thousands):
Amortized Fair
At September 30, 2016:
Due in one to five years $ 2,523 2,534
Due in five to ten years 7,312 7,562
Due after ten years 4,030 4,094
Mortgage-backed securities 18,268 18,524
Total $ 32,133 32,714</t>
  </si>
  <si>
    <t>Loans (Tables)</t>
  </si>
  <si>
    <t>Segments and Classes of Loans</t>
  </si>
  <si>
    <t>The segments and classes of loans are as follows (in
thousands):
At At
Real estate mortgage loans:
Commercial $ 65,418 57,847
Residential and home equity 86,757 69,817
Construction 21,520 17,493
Total real estate mortgage loans 173,695 145,157
Commercial loans 47,015 40,229
Consumer and other loans 4,581 3,877
Total loans 225,291 189,263
Add (deduct):
Net deferred loan costs 340 286
Allowance for loan losses (2,863 ) (2,473 )
Loans, net $ 222,768 187,076</t>
  </si>
  <si>
    <t>Summary of Changes in Allowance for Loan Losses</t>
  </si>
  <si>
    <t>An analysis of the change in the allowance for loan losses follows
(in thousands):
Real Estate Mortgage Loans
Commercial Residential Construction Commercial Consumer Total
Three-Month Period Ended September 30, 2016:
Beginning balance $ 764 1,017 243 686 65 2,775
Provision (credit) for loan losses 11 28 32 40 (3 ) 108
Net (charge-offs) recoveries 0 0 0 (17 ) (3 ) (20 )
Ending balance $ 775 1,045 275 709 59 2,863
Three-Month Period Ended September 30, 2015:
Beginning balance $ 706 797 237 519 48 2,307
Provision (credit) for loan losses (3 ) 47 20 70 (10 ) 124
Net recoveries 0 0 0 0 (2 ) (2 )
Ending balance $ 703 844 257 589 36 2,429
Nine-Month Period Ended September 30, 2016:
Beginning balance $ 707 868 246 596 56 2,473
Provision for loan losses 68 177 29 130 8 412
Net (charge-offs) recoveries 0 0 0 (17 ) (5 ) (22 )
Ending balance $ 775 1,045 275 709 59 2,863
Nine-Month Period Ended September 30, 2015:
Beginning balance $ 641 594 263 562 38 2,098
Provision (credit) for loan losses 62 250 (6 ) 27 0 333
Net recoveries 0 0 0 0 (2 ) (2 )
Ending balance $ 703 844 257 589 36 2,429
At September 30, 2016:
Individually evaluated for impairment:
Recorded investment $ 0 1,010 74 77 0 1,161
Balance in allowance for loan losses $ 0 0 0 65 0 65
Collectively evaluated for impairment:
Recorded investment $ 65,418 85,747 21,446 46,938 4,581 224,130
Balance in allowance for loan losses $ 775 1,045 275 644 59 2,798
At December 31, 2015:
Individually evaluated for impairment:
Recorded investment $ 0 0 0 137 7 144
Balance in allowance for loan losses $ 0 0 0 62 7 69
Collectively evaluated for impairment:
Recorded investment $ 57,847 69,817 17,493 40,092 3,870 189,119
Balance in allowance for loan losses $ 707 868 246 534 49 2,404</t>
  </si>
  <si>
    <t>Summary of Loan Credit Quality</t>
  </si>
  <si>
    <t xml:space="preserve">The following summarizes the loan credit quality (in
thousands):
Pass Special Substandard Doubtful Loss Total
At September 30, 2016:
Real estate mortgage loans:
Commercial $ 60,352 5,066 0 0 0 65,418
Residential and home equity 82,546 3,165 1,046 0 0 86,757
Construction 21,255 83 182 0 0 21,520
Commercial loans 46,601 234 180 0 0 47,015
Consumer and other loans 4,527 52 2 0 0 4,581
Total $ 215,281 8,600 1,410 0 0 225,291
At December 31, 2015:
Real estate mortgage loans:
Commercial 52,097 5,750 0 0 0 57,847
Residential and home equity 65,367 3,396 1,054 0 0 69,817
Construction 17,204 163 126 0 0 17,493
Commercial loans 39,607 461 161 0 0 40,229
Consumer and other loans 3,836 32 9 0 0 3,877
Total $ 178,111 9,802 1,350 0 0 189,263 </t>
  </si>
  <si>
    <t>Summary of Past Due Loans</t>
  </si>
  <si>
    <t xml:space="preserve">Age analysis of past-due loans is as follows (in thousands):
Accruing Loans
30-59 Days 60-89 Days Greater Total Current Nonaccrual Total
At September 30, 2016:
Real estate mortgage loans:
Commercial $ 0 0 0 0 65,418 0 65,418
Residential and home equity 0 0 0 0 85,747 1,010 86,757
Construction 0 0 0 0 21,446 74 21,520
Commercial loans 0 0 0 0 46,938 77 47,015
Consumer and other loans 0 0 0 0 4,581 0 4,581
Total $ 0 0 0 0 224,130 1,161 225,291
At December 31, 2015:
Real estate mortgage loans:
Commercial 0 0 0 0 57,847 0 57,847
Residential and home equity 0 0 0 0 69,817 0 69,817
Construction 0 0 0 0 17,493 0 17,493
Commercial loans 0 0 0 0 40,092 137 40,229
Consumer and other loans 0 0 0 0 3,877 0 3,877
Total $ 0 0 0 0 189,126 137 189,263 </t>
  </si>
  <si>
    <t>Summary of Impaired Loans</t>
  </si>
  <si>
    <t xml:space="preserve">The following summarizes the amount of impaired loans (in
thousands):
With No Related With an Allowance Recorded Total
Recorded Unpaid Recorded Unpaid Related Recorded Unpaid Related
At September 30, 2016:
Residential &amp; Home Equity $ 1,010 1,010 0 0 0 1,010 1,010 0
Construction 74 74 0 0 0 74 74 0
Commercial loans 0 0 77 77 65 77 77 65
Total $ 1,084 1,084 77 77 65 1,161 1,161 65
At December 31, 2015:
Commercial loans 0 0 137 137 62 137 137 62
Consumer &amp; other loans 0 0 7 7 7 7 7 7
Total $ 0 0 144 144 69 144 144 69 </t>
  </si>
  <si>
    <t>Summary of Average Net Investment in Impaired Loans and Interest Income Recognized and Received on Impaired Loans</t>
  </si>
  <si>
    <t>The average net investment in impaired loans and interest income
recognized and received on impaired loans are as follows (in
thousands):
Three Months Ended September
30,
2016 2015
Average Interest Interest Average Interest Interest
Residential &amp; Home Equity $ 361 0 0 0 0 0
Construction 1 0 0 0 0 0
Commercial loans 88 0 0 226 1 1
Consumer &amp; Other 7 0 0 7 0 0
Total $ 457 0 0 233 1 1
Nine Months Ended September
30,
2016 2015
Average Interest Interest Average Interest Interest
Residential &amp; Home Equity $ 119 0 0 0 0 0
Commercial loans 91 0 0 273 10 9
Consumer &amp; Other 3 0 0 7 0 0
Total $ 213 0 0 280 10 9</t>
  </si>
  <si>
    <t>Regulatory Capital (Tables)</t>
  </si>
  <si>
    <t>Summary of Regulatory Capital Requirements and Bank's Capital Position</t>
  </si>
  <si>
    <t xml:space="preserve">The following is a summary at September 30, 2016 and
December 31, 2015 of the regulatory capital requirements to be
considered “well-capitalized” and the Bank’s
capital position (dollars in thousands).
Actual For Capital For Well
Amount Percentage Amount Percentage Amount Percentage
As of September 30, 2016:
Tier 1 Leverage
Capital Ratio $ 25,300 9.01 % $ 11,238 4.00 % $ 14,048 5.00 %
Common Equity Tier 1
Risk-Based
Capital Ratio 25,300 11.55 9,860 4.50 14,242 6.50
Tier 1 Risk-Based
Capital Ratio 25,300 11.55 13,146 6.00 17,528 8.00
Total Risk-Based
Capital Ratio 28,040 12.80 17,528 8.00 21,911 10.00
As of December 31, 2015:
Tier 1 Leverage
Capital Ratio $ 23,511 9.48 % $ 9,918 4.00 % $ 12,398 5.00 %
Common Equity Tier 1
Risk-Based
Capital Ratio 23,511 12.79 8,269 4.50 11,945 6.50
Tier 1 Risk-Based
Capital Ratio 23,511 12.79 11,026 6.00 14,701 8.00
Total Risk-Based
Capital Ratio 25,810 14.05 14,701 8.00 18,377 10.00 </t>
  </si>
  <si>
    <t>Earnings Per Share (Tables)</t>
  </si>
  <si>
    <t>Computation of Basic and Diluted Earnings Per Common Share</t>
  </si>
  <si>
    <t xml:space="preserve">For the three months and the nine months ended September 30,
2016 and 2015, outstanding stock options are considered dilutive
securities for purposes of calculating diluted EPS which was
computed using the treasury stock method. (dollars in thousands,
except per share amounts):
2016 2015
Earnings Weighted- Average Shares Per Share Amount Earnings Weighted- Average Shares Per Share Amount
Three Months Ended September 30:
Basic EPS:
Net earnings $ 610 1,985,201 $ 0.31 $ 378 1,945,345 $ 0.19
Effect of dilutive securities-
Incremental shares from assumed conversion of options 2,965 3,694
Diluted EPS:
Net earnings $ 610 1,988,166 $ 0.31 $ 378 1,949,039 $ 0.19
Nine Months Ended September 30:
Basic EPS:
Net earnings $ 1,574 1,980,046 $ 0.79 $ 1,203 1,944,313 $ 0.62
Effect of dilutive securities-
Incremental shares from assumed conversion of options 9,376 11,818
Diluted EPS:
Net earnings $ 1,574 1,989,422 $ 0.79 $ 1,203 1,956,131 $ 0.61 </t>
  </si>
  <si>
    <t>Stock Option Plans (Tables)</t>
  </si>
  <si>
    <t>Summary of Stock Option Activity</t>
  </si>
  <si>
    <t>A summary of the activity in PMHG’s 2007 Stock Option Plan is
as follows:
Number of Weighted- Weighted- Aggregate
Outstanding at December 31, 2014 108,400 $ 10.01
Options granted 15,000 12.50
Options exercised (1,400 ) 10.00
Outstanding at September 30, 2015 122,000 10.29
Outstanding at December 31, 2015 75,500 10.19
Options exercised (7,500 ) 11.00
Options forfeited (7,500 ) 10.00
Outstanding at September 30, 2016 60,500 $ 10.11 2.55 years
Exercisable at September 30, 2016 59,300 $ 10.10 2.48 years $ 248,900</t>
  </si>
  <si>
    <t>Fair Value of Financial Instruments (Tables)</t>
  </si>
  <si>
    <t>Schedule of Carrying Amounts and Estimated Fair Values of Financial Instruments</t>
  </si>
  <si>
    <t xml:space="preserve">The estimated fair values and fair value measurement method with
respect to the Company’s financial instruments were as
follows (in thousands):
At September 30, 2016 At December 31, 2015
Level Carrying Amount Fair Value Carrying Amount Fair Value
Financial assets:
Cash and cash equivalents 1 $ 23,077 23,077 8,429 8,429
Securities available for sale 2 32,714 32,714 38,063 38,063
Loans held for sale 3 3,525 3,699 2,722 2,791
Loans, net 3 222,768 221,436 187,076 188,784
Federal Home Loan Bank stock 3 220 220 189 189
Accrued interest receivable 3 705 705 692 692
Bank-owned life insurance 3 1,699 1,699 1,662 1,662
Financial liabilities:
Deposits 3 261,156 261,225 217,573 217,652
Off balance-sheet financial instruments 3 0 0 0 0 </t>
  </si>
  <si>
    <t>Off-Balance Sheet Financial Instruments (Tables)</t>
  </si>
  <si>
    <t>Summary of Contractual Amounts of Financial Instruments</t>
  </si>
  <si>
    <t>A summary of the contractual amounts of the Company’s
financial instruments with off-balance-sheet risk at
September 30, 2016 are as follows (in thousands):
Commitments to extend credit $ 1,343
Construction loans in process $ 9,335
Unused lines of credit $ 26,271
Standby letters of credit $ 1,893
Guaranteed accounts $ 1,376</t>
  </si>
  <si>
    <t>General - Additional Information (Detail)</t>
  </si>
  <si>
    <t>Sep. 30, 2016Office</t>
  </si>
  <si>
    <t>Percent of outstanding common stock owns</t>
  </si>
  <si>
    <t>100.00%</t>
  </si>
  <si>
    <t>Number of banking offices</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Securities Available for Sale - Additional Information (Detail)</t>
  </si>
  <si>
    <t>Sep. 30, 2016USD ($)Securities</t>
  </si>
  <si>
    <t>Sep. 30, 2015USD ($)</t>
  </si>
  <si>
    <t>Number of securities in unrealized loss | Securities</t>
  </si>
  <si>
    <t>Securities transferred in or out of Level 1, Level 2 or Level 3 | $</t>
  </si>
  <si>
    <t>Securities Available for Sale - Securities Available for Sale Measured at Fair Value on Recurring Basis (Detail) - USD ($) $ in Thousands</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2 [Member]</t>
  </si>
  <si>
    <t>Level 2 [Member] | US Government Agency Securities [Member]</t>
  </si>
  <si>
    <t>Level 2 [Member] | Municipal Securities [Member]</t>
  </si>
  <si>
    <t>Level 2 [Member] | Mortgage-backed Securities [Member]</t>
  </si>
  <si>
    <t>Level 3 [Member]</t>
  </si>
  <si>
    <t>Level 3 [Member] | US Government Agency Securities [Member]</t>
  </si>
  <si>
    <t>Level 3 [Member] | Municipal Securities [Member]</t>
  </si>
  <si>
    <t>Level 3 [Member] | Mortgage-backed Securities [Member]</t>
  </si>
  <si>
    <t>Securities Available for Sale - Scheduled Maturities of Securities with Fair Value and Amortized Cost (Detail) - USD ($) $ in Thousands</t>
  </si>
  <si>
    <t>Due in one to five years, Amortized cost</t>
  </si>
  <si>
    <t>Due in five to ten years, Amortized cost</t>
  </si>
  <si>
    <t>Due after ten years, Amortized cost</t>
  </si>
  <si>
    <t>Mortgage-backed securities, Amortized cost</t>
  </si>
  <si>
    <t>Due in one to five years, Fair value</t>
  </si>
  <si>
    <t>Due in five to ten years, Fair value</t>
  </si>
  <si>
    <t>Due after ten years, Fair value</t>
  </si>
  <si>
    <t>Mortgage-backed securities, Fair value</t>
  </si>
  <si>
    <t>Loans - Segments and Classes of Loans (Detail) - USD ($) $ in Thousands</t>
  </si>
  <si>
    <t>Jun. 30, 2016</t>
  </si>
  <si>
    <t>Jun. 30, 2015</t>
  </si>
  <si>
    <t>Dec. 31, 2014</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and Home Equity Real Estate Mortgage Loans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and Finance Receivables [Member]</t>
  </si>
  <si>
    <t>Loans and Finance Receivables [Member] | Residential and Home Equity Real Estate Mortgage Loans [Member]</t>
  </si>
  <si>
    <t>Loans and Finance Receivables [Member] | Construction Real Estate Mortgage Loans [Member]</t>
  </si>
  <si>
    <t>Loans - Additional Information (Detail)</t>
  </si>
  <si>
    <t>Sep. 30, 2016USD ($)ClassSecurityLoanSegment</t>
  </si>
  <si>
    <t>Dec. 31, 2015USD ($)</t>
  </si>
  <si>
    <t>Financing Receivable, Impaired [Line Items]</t>
  </si>
  <si>
    <t>Number of loan portfolio | Segment</t>
  </si>
  <si>
    <t>Number of loan portfolio class | Class</t>
  </si>
  <si>
    <t>Financing receivable, recorded investment, nonaccrual status | SecurityLoan</t>
  </si>
  <si>
    <t>Impaired Loans [Member] | Collateral Pledged [Member]</t>
  </si>
  <si>
    <t>Loans measured at fair value on a nonrecurring basis | $</t>
  </si>
  <si>
    <t>Minimum [Member]</t>
  </si>
  <si>
    <t>Impairment valuation loan limit | $</t>
  </si>
  <si>
    <t>Minimum [Member] | Loans Receivable [Member]</t>
  </si>
  <si>
    <t>Maturity period of loan</t>
  </si>
  <si>
    <t>1 year</t>
  </si>
  <si>
    <t>Maximum [Member] | Loans Receivable [Member]</t>
  </si>
  <si>
    <t>5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Commercial Loans [Member] | Minimum [Member]</t>
  </si>
  <si>
    <t>Commercial Loans [Member] | Maximum [Member]</t>
  </si>
  <si>
    <t>Construction Real Estate Mortgage Loans [Member] | Minimum [Member]</t>
  </si>
  <si>
    <t>Construction Real Estate Mortgage Loans [Member] | Maximum [Member]</t>
  </si>
  <si>
    <t>2 years</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and Home Equity Real Estate Mortgage Loans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and Home Equity Real Estate Mortgage Loans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and Home Equity Real Estate Mortgage Loans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Doubtful [Member]</t>
  </si>
  <si>
    <t>Doubtful [Member] | Mortgage Receivable [Member] | Commercial Real Estate Mortgage Loans [Member]</t>
  </si>
  <si>
    <t>Doubtful [Member] | Mortgage Receivable [Member] | Residential and Home Equity Real Estate Mortgage Loans [Member]</t>
  </si>
  <si>
    <t>Doubtful [Member] | Mortgage Receivable [Member] | Construction Real Estate Mortgage Loans [Member]</t>
  </si>
  <si>
    <t>Doubtful [Member] | Loans and Finance Receivables [Member] | Commercial Loans [Member]</t>
  </si>
  <si>
    <t>Doubtful [Member] | Loans and Finance Receivables [Member] | Consumer and Other Loans [Member]</t>
  </si>
  <si>
    <t>Loss [Member]</t>
  </si>
  <si>
    <t>Loss [Member] | Mortgage Receivable [Member] | Commercial Real Estate Mortgage Loans [Member]</t>
  </si>
  <si>
    <t>Loss [Member] | Mortgage Receivable [Member] | Residential and Home Equity Real Estate Mortgage Loans [Member]</t>
  </si>
  <si>
    <t>Loss [Member] | Mortgage Receivable [Member] | Construction Real Estate Mortgage Loans [Member]</t>
  </si>
  <si>
    <t>Loss [Member] | Loans and Finance Receivables [Member] | Commercial Loans [Member]</t>
  </si>
  <si>
    <t>Loss [Member] | Loans and Finance Receivables [Member] | Consumer and Other Loans [Member]</t>
  </si>
  <si>
    <t>Loans - Summary of Past Due Loans (Detail) - USD ($) $ in Thousands</t>
  </si>
  <si>
    <t>Financing Receivable, Recorded Investment, Past Due [Line Items]</t>
  </si>
  <si>
    <t>Accruing Loans Total Past Due</t>
  </si>
  <si>
    <t>Current</t>
  </si>
  <si>
    <t>Nonaccrual Loans</t>
  </si>
  <si>
    <t>Total Loans</t>
  </si>
  <si>
    <t>30-59 Days Past Due [Member]</t>
  </si>
  <si>
    <t>60-89 Days Past Due [Member]</t>
  </si>
  <si>
    <t>Greater Than 90 Days Past Due [Member]</t>
  </si>
  <si>
    <t>Mortgage Receivable [Member] | Commercial Real Estate Mortgage Loans [Member] | 30-59 Days Past Due [Member]</t>
  </si>
  <si>
    <t>Mortgage Receivable [Member] | Commercial Real Estate Mortgage Loans [Member] | 60-89 Days Past Due [Member]</t>
  </si>
  <si>
    <t>Mortgage Receivable [Member] | Commercial Real Estate Mortgage Loans [Member] | Greater Than 90 Days Past Due [Member]</t>
  </si>
  <si>
    <t>Mortgage Receivable [Member] | Residential and Home Equity Real Estate Mortgage Loans [Member] | 30-59 Days Past Due [Member]</t>
  </si>
  <si>
    <t>Mortgage Receivable [Member] | Residential and Home Equity Real Estate Mortgage Loans [Member] | 60-89 Days Past Due [Member]</t>
  </si>
  <si>
    <t>Mortgage Receivable [Member] | Residential and Home Equity Real Estate Mortgage Loans [Member] | Greater Than 90 Days Past Due [Member]</t>
  </si>
  <si>
    <t>Mortgage Receivable [Member] | Construction Real Estate Mortgage Loans [Member] | 30-59 Days Past Due [Member]</t>
  </si>
  <si>
    <t>Mortgage Receivable [Member] | Construction Real Estate Mortgage Loans [Member] | 60-89 Days Past Due [Member]</t>
  </si>
  <si>
    <t>Mortgage Receivable [Member] | Construction Real Estate Mortgage Loans [Member] | Greater Than 90 Days Past Due [Member]</t>
  </si>
  <si>
    <t>Loans and Finance Receivables [Member] | Commercial Loans [Member] | 30-59 Days Past Due [Member]</t>
  </si>
  <si>
    <t>Loans and Finance Receivables [Member] | Commercial Loans [Member] | 60-89 Days Past Due [Member]</t>
  </si>
  <si>
    <t>Loans and Finance Receivables [Member] | Commercial Loans [Member] | Greater Than 90 Days Past Due [Member]</t>
  </si>
  <si>
    <t>Loans and Finance Receivables [Member] | Consumer and Other Loans [Member] | 30-59 Days Past Due [Member]</t>
  </si>
  <si>
    <t>Loans and Finance Receivables [Member] | Consumer and Other Loans [Member] | 60-89 Days Past Due [Member]</t>
  </si>
  <si>
    <t>Loans and Finance Receivables [Member] | Consumer and Other Loans [Member] | Greater Than 90 Days Past Due [Member]</t>
  </si>
  <si>
    <t>Loans - Summary of Impaired Loans (Detail) - USD ($) $ in Thousands</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 Summary of Average Net Investment in Impaired Loans and Interest Income Recognized and Received on Impaired Loans (Detail) - USD ($) $ in Thousands</t>
  </si>
  <si>
    <t>Average Recorded Investment</t>
  </si>
  <si>
    <t>Interest Income Recognized</t>
  </si>
  <si>
    <t>Interest Income Received</t>
  </si>
  <si>
    <t>Residential and Home Equity Real Estate Mortgage Loans [Member]</t>
  </si>
  <si>
    <t>Construction Real Estate Mortgage Loans [Member]</t>
  </si>
  <si>
    <t>Regulatory Capital - Additional Information (Detail) - USD ($) $ in Thousands</t>
  </si>
  <si>
    <t>Compliance with Regulatory Capital Requirements under Banking Regulations [Line Items]</t>
  </si>
  <si>
    <t>Total Assets</t>
  </si>
  <si>
    <t>Capital to risk weighted assets</t>
  </si>
  <si>
    <t>12.80%</t>
  </si>
  <si>
    <t>14.05%</t>
  </si>
  <si>
    <t>ALLL qualified as Tier 2 Capital on basis of percentage of risk-weighted assets</t>
  </si>
  <si>
    <t>1.25%</t>
  </si>
  <si>
    <t>Regulatory Capital Requirement [Member]</t>
  </si>
  <si>
    <t>0.00%</t>
  </si>
  <si>
    <t>Maximum [Member]</t>
  </si>
  <si>
    <t>1250.00%</t>
  </si>
  <si>
    <t>Regulatory Capital - Summary of Regulatory Capital Requirements and Bank's Capital Position (Detail) - USD ($) $ in Thousands</t>
  </si>
  <si>
    <t>Tier 1 Leverage Capital Ratio, Actual amount</t>
  </si>
  <si>
    <t>Tier 1 Leverage Capital Ratio, Actual Percentage</t>
  </si>
  <si>
    <t>9.01%</t>
  </si>
  <si>
    <t>9.48%</t>
  </si>
  <si>
    <t>Tier 1 Leverage Capital Ratio, For Capital Adequacy Purposes, Amount</t>
  </si>
  <si>
    <t>Tier 1 Leverage Capital Ratio, For Capital Adequacy Purposes, Percentage</t>
  </si>
  <si>
    <t>4.00%</t>
  </si>
  <si>
    <t>Tier 1 Leverage Capital Ratio, For Well Capitalized Purposes, Amount</t>
  </si>
  <si>
    <t>Tier 1 Leverage Capital Ratio, For Well Capitalized Purposes, Percentage</t>
  </si>
  <si>
    <t>5.00%</t>
  </si>
  <si>
    <t>Common Equity Tier 1 Risk-Based Capital Ratio, Actual Amount</t>
  </si>
  <si>
    <t>Common Equity Tier 1 Risk-Based Capital Ratio, Actual Percentage</t>
  </si>
  <si>
    <t>11.55%</t>
  </si>
  <si>
    <t>12.79%</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Ratio, Actual Amount</t>
  </si>
  <si>
    <t>Tier 1 Risk-Based Capital Ratio, Actual Percentage</t>
  </si>
  <si>
    <t>Tier 1 Risk-Based Capital Ratio, For Capital Adequacy Purposes, Amount</t>
  </si>
  <si>
    <t>Tier 1 Risk-Based Capital Ratio, For Capital Adequacy Purposes, Percentage</t>
  </si>
  <si>
    <t>6.00%</t>
  </si>
  <si>
    <t>Tier 1 Risk-Based Capital Ratio, For Well Capitalized Purposes, Amount</t>
  </si>
  <si>
    <t>8.00%</t>
  </si>
  <si>
    <t>Total Risk-Based Capital Ratio, Actual Amount</t>
  </si>
  <si>
    <t>Total Risk-Based Capital Ratio, Actual Percentage</t>
  </si>
  <si>
    <t>Total Risk-Based Capital Ratio, For Capital Adequacy Purposes, Amount</t>
  </si>
  <si>
    <t>Total Risk-Based Capital Ratio, For Capital Adequacy Purposes, Percentage</t>
  </si>
  <si>
    <t>Total Risk-Based Capital Ratio, For Well Capitalized Purposes, Amount</t>
  </si>
  <si>
    <t>Total Risk-Based Capital Ratio, For Well Capitalized Purposes, Percentage</t>
  </si>
  <si>
    <t>10.00%</t>
  </si>
  <si>
    <t>Earnings Per Share - Computation of Basic and Diluted Earnings Per Common Share (Detail) - USD ($) $ / shares in Units, $ in Thousands</t>
  </si>
  <si>
    <t>Earnings</t>
  </si>
  <si>
    <t>Weighted-Average Shares</t>
  </si>
  <si>
    <t>Per Share Amount</t>
  </si>
  <si>
    <t>Effect of dilutive securities-Incremental shares from assumed conversion of options</t>
  </si>
  <si>
    <t>Stock Option Plans - Additional Information (Detail) - USD ($)</t>
  </si>
  <si>
    <t>Share-based Compensation Arrangement by Share-based Payment Award [Line Items]</t>
  </si>
  <si>
    <t>2015 Stock Incentive Compensation Plan [Member] | Employee Stock Option [Member]</t>
  </si>
  <si>
    <t>Number of shares to be issued under stock option plan</t>
  </si>
  <si>
    <t>Number of shares issued under stock option plan</t>
  </si>
  <si>
    <t>Maximum percentage of shares issued</t>
  </si>
  <si>
    <t>15.00%</t>
  </si>
  <si>
    <t>2007 Incentive Award Plan [Member]</t>
  </si>
  <si>
    <t>Period for recognition of stock based compensation cost</t>
  </si>
  <si>
    <t>14 months</t>
  </si>
  <si>
    <t>2007 Incentive Award Plan [Member] | Employee Stock Option [Member]</t>
  </si>
  <si>
    <t>Shares granted</t>
  </si>
  <si>
    <t>Unrecognized compensation expense related to nonvested share-based compensation arrangements granted</t>
  </si>
  <si>
    <t>Stock Option Plans - Summary of Stock Option Activity (Detail) - USD ($)</t>
  </si>
  <si>
    <t>Number of Options, Outstanding beginning balance</t>
  </si>
  <si>
    <t>Number of Options, granted</t>
  </si>
  <si>
    <t>Number of Options, exercised</t>
  </si>
  <si>
    <t>Number of Options, forfeited</t>
  </si>
  <si>
    <t>Number of Options, Outstanding ending balance</t>
  </si>
  <si>
    <t>Number of Options, Exercisable ending balance</t>
  </si>
  <si>
    <t>Weighted-Average Exercise Price, Outstanding beginning balance</t>
  </si>
  <si>
    <t>Weighted-Average Exercise Price, Options granted</t>
  </si>
  <si>
    <t>Weighted-Average Exercise Price, Options exercised</t>
  </si>
  <si>
    <t>Weighted-Average Exercise Price, Options forfeited</t>
  </si>
  <si>
    <t>Weighted-Average Exercise Price, Outstanding ending balance</t>
  </si>
  <si>
    <t>Weighted-Average Exercise Price, Exercisable</t>
  </si>
  <si>
    <t>Weighted-Average Remaining Contractual Term, Outstanding</t>
  </si>
  <si>
    <t>2 years 6 months 18 days</t>
  </si>
  <si>
    <t>Weighted-Average Remaining Contractual Term, Exercisable</t>
  </si>
  <si>
    <t>2 years 5 months 23 days</t>
  </si>
  <si>
    <t>Aggregate Intrinsic Value, Exercisable</t>
  </si>
  <si>
    <t>Federal Home Loan Bank Advances - Additional Information (Detail)</t>
  </si>
  <si>
    <t>Sep. 30, 2016USD ($)</t>
  </si>
  <si>
    <t>Advances from Federal Home Loan Banks [Abstract]</t>
  </si>
  <si>
    <t>Maximum borrowing capacity under FHLB</t>
  </si>
  <si>
    <t>Outstanding advances under FHLB</t>
  </si>
  <si>
    <t>Fair Value of Financial Instruments - Schedule of Carrying Amounts and Estimated Fair Values of Financial Instruments (Detail) - USD ($) $ in Thousands</t>
  </si>
  <si>
    <t>Fair Value, Balance Sheet Grouping, Financial Statement Captions [Line Items]</t>
  </si>
  <si>
    <t>Cash and cash equivalents</t>
  </si>
  <si>
    <t>Estimated Fair Value [Member] | Level 1 [Member]</t>
  </si>
  <si>
    <t>Estimated Fair Value [Member] | Level 2 [Member]</t>
  </si>
  <si>
    <t>Estimated Fair Value [Member] | Level 3 [Member]</t>
  </si>
  <si>
    <t>Off balance-sheet financial instruments</t>
  </si>
  <si>
    <t>Carrying Amount [Member]</t>
  </si>
  <si>
    <t>Off-Balance-Sheet Financial Instruments - Additional Information (Detail) - Standby Letters of Credit [Member]</t>
  </si>
  <si>
    <t>Fair Value, Off-balance Sheet Risks, Disclosure Information [Line Items]</t>
  </si>
  <si>
    <t>Debt instrument maturity period</t>
  </si>
  <si>
    <t>Collateral amount</t>
  </si>
  <si>
    <t>Credit Availability Concentration Risk [Member] | Liabilities, Total [Member]</t>
  </si>
  <si>
    <t>Percentage of additional credit limit guaranteed</t>
  </si>
  <si>
    <t>Off-Balance-Sheet Financial Instruments - Summary of Contractual Amounts of Financial Instruments (Detail)</t>
  </si>
  <si>
    <t>Commitments to Extend Credit [Member]</t>
  </si>
  <si>
    <t>Contractual amounts with off-balance-sheet risk</t>
  </si>
  <si>
    <t>Construction Loans in Process [Member]</t>
  </si>
  <si>
    <t>Unused Lines of Credit [Member]</t>
  </si>
  <si>
    <t>Standby Letters of Credit [Member]</t>
  </si>
  <si>
    <t>Guaranteed Accou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86454</v>
      </c>
    </row>
    <row r="12" spans="1:3">
      <c s="4" r="A12" t="s">
        <v>19</v>
      </c>
      <c s="4" r="B12" t="s">
        <v>20</v>
      </c>
    </row>
    <row r="13" spans="1:3">
      <c s="4" r="A13" t="s">
        <v>21</v>
      </c>
      <c s="4" r="B13" t="s">
        <v>22</v>
      </c>
    </row>
    <row r="14" spans="1:3">
      <c s="4" r="A14" t="s">
        <v>23</v>
      </c>
      <c s="6" r="C14" t="n">
        <v>1986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70</v>
      </c>
      <c s="2" r="B1" t="s">
        <v>1</v>
      </c>
    </row>
    <row r="2" spans="1:2">
      <c s="2" r="B2" t="s">
        <v>2</v>
      </c>
    </row>
    <row r="3" spans="1:2">
      <c s="3" r="A3" t="s">
        <v>177</v>
      </c>
    </row>
    <row r="4" spans="1:2">
      <c s="4" r="A4" t="s">
        <v>70</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172</v>
      </c>
    </row>
    <row r="4" spans="1:2">
      <c s="4" r="A4" t="s">
        <v>201</v>
      </c>
      <c s="4" r="B4" t="s">
        <v>202</v>
      </c>
    </row>
    <row r="5" spans="1:2">
      <c s="4" r="A5" t="s">
        <v>203</v>
      </c>
      <c s="4" r="B5" t="s">
        <v>204</v>
      </c>
    </row>
    <row r="6" spans="1:2">
      <c s="4" r="A6" t="s">
        <v>205</v>
      </c>
      <c s="4" r="B6" t="s">
        <v>206</v>
      </c>
    </row>
    <row r="7" spans="1:2">
      <c s="4" r="A7" t="s">
        <v>207</v>
      </c>
      <c s="4" r="B7"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09</v>
      </c>
      <c s="2" r="B1" t="s">
        <v>1</v>
      </c>
    </row>
    <row r="2" spans="1:2">
      <c s="2" r="B2" t="s">
        <v>2</v>
      </c>
    </row>
    <row r="3" spans="1:2">
      <c s="3" r="A3" t="s">
        <v>175</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03</v>
      </c>
      <c s="7" r="C3" t="n">
        <v>3528</v>
      </c>
    </row>
    <row r="4" spans="1:3">
      <c s="4" r="A4" t="s">
        <v>28</v>
      </c>
      <c s="6" r="B4" t="n">
        <v>11900</v>
      </c>
      <c s="6" r="C4" t="n">
        <v>4657</v>
      </c>
    </row>
    <row r="5" spans="1:3">
      <c s="4" r="A5" t="s">
        <v>29</v>
      </c>
      <c s="6" r="B5" t="n">
        <v>5274</v>
      </c>
      <c s="6" r="C5" t="n">
        <v>244</v>
      </c>
    </row>
    <row r="6" spans="1:3">
      <c s="4" r="A6" t="s">
        <v>30</v>
      </c>
      <c s="6" r="B6" t="n">
        <v>23077</v>
      </c>
      <c s="6" r="C6" t="n">
        <v>8429</v>
      </c>
    </row>
    <row r="7" spans="1:3">
      <c s="4" r="A7" t="s">
        <v>31</v>
      </c>
      <c s="6" r="B7" t="n">
        <v>32714</v>
      </c>
      <c s="6" r="C7" t="n">
        <v>38063</v>
      </c>
    </row>
    <row r="8" spans="1:3">
      <c s="4" r="A8" t="s">
        <v>32</v>
      </c>
      <c s="6" r="B8" t="n">
        <v>3525</v>
      </c>
      <c s="6" r="C8" t="n">
        <v>2722</v>
      </c>
    </row>
    <row r="9" spans="1:3">
      <c s="4" r="A9" t="s">
        <v>33</v>
      </c>
      <c s="6" r="B9" t="n">
        <v>222768</v>
      </c>
      <c s="6" r="C9" t="n">
        <v>187076</v>
      </c>
    </row>
    <row r="10" spans="1:3">
      <c s="4" r="A10" t="s">
        <v>34</v>
      </c>
      <c s="6" r="B10" t="n">
        <v>220</v>
      </c>
      <c s="6" r="C10" t="n">
        <v>189</v>
      </c>
    </row>
    <row r="11" spans="1:3">
      <c s="4" r="A11" t="s">
        <v>35</v>
      </c>
      <c s="6" r="B11" t="n">
        <v>4653</v>
      </c>
      <c s="6" r="C11" t="n">
        <v>4222</v>
      </c>
    </row>
    <row r="12" spans="1:3">
      <c s="4" r="A12" t="s">
        <v>36</v>
      </c>
      <c s="6" r="B12" t="n">
        <v>705</v>
      </c>
      <c s="6" r="C12" t="n">
        <v>692</v>
      </c>
    </row>
    <row r="13" spans="1:3">
      <c s="4" r="A13" t="s">
        <v>37</v>
      </c>
      <c s="6" r="B13" t="n">
        <v>1699</v>
      </c>
      <c s="6" r="C13" t="n">
        <v>1662</v>
      </c>
    </row>
    <row r="14" spans="1:3">
      <c s="4" r="A14" t="s">
        <v>38</v>
      </c>
      <c s="6" r="B14" t="n">
        <v>603</v>
      </c>
      <c s="6" r="C14" t="n">
        <v>989</v>
      </c>
    </row>
    <row r="15" spans="1:3">
      <c s="4" r="A15" t="s">
        <v>39</v>
      </c>
      <c s="6" r="B15" t="n">
        <v>289964</v>
      </c>
      <c s="6" r="C15" t="n">
        <v>244044</v>
      </c>
    </row>
    <row r="16" spans="1:3">
      <c s="3" r="A16" t="s">
        <v>40</v>
      </c>
    </row>
    <row r="17" spans="1:3">
      <c s="4" r="A17" t="s">
        <v>41</v>
      </c>
      <c s="6" r="B17" t="n">
        <v>70102</v>
      </c>
      <c s="6" r="C17" t="n">
        <v>50158</v>
      </c>
    </row>
    <row r="18" spans="1:3">
      <c s="4" r="A18" t="s">
        <v>42</v>
      </c>
      <c s="6" r="B18" t="n">
        <v>167818</v>
      </c>
      <c s="6" r="C18" t="n">
        <v>144801</v>
      </c>
    </row>
    <row r="19" spans="1:3">
      <c s="4" r="A19" t="s">
        <v>43</v>
      </c>
      <c s="6" r="B19" t="n">
        <v>23236</v>
      </c>
      <c s="6" r="C19" t="n">
        <v>22614</v>
      </c>
    </row>
    <row r="20" spans="1:3">
      <c s="4" r="A20" t="s">
        <v>44</v>
      </c>
      <c s="6" r="B20" t="n">
        <v>261156</v>
      </c>
      <c s="6" r="C20" t="n">
        <v>217573</v>
      </c>
    </row>
    <row r="21" spans="1:3">
      <c s="4" r="A21" t="s">
        <v>45</v>
      </c>
      <c s="6" r="B21" t="n">
        <v>1093</v>
      </c>
      <c s="6" r="C21" t="n">
        <v>744</v>
      </c>
    </row>
    <row r="22" spans="1:3">
      <c s="4" r="A22" t="s">
        <v>46</v>
      </c>
      <c s="6" r="B22" t="n">
        <v>874</v>
      </c>
      <c s="6" r="C22" t="n">
        <v>794</v>
      </c>
    </row>
    <row r="23" spans="1:3">
      <c s="4" r="A23" t="s">
        <v>47</v>
      </c>
      <c s="6" r="B23" t="n">
        <v>263123</v>
      </c>
      <c s="6" r="C23" t="n">
        <v>219111</v>
      </c>
    </row>
    <row r="24" spans="1:3">
      <c s="3" r="A24" t="s">
        <v>48</v>
      </c>
    </row>
    <row r="25" spans="1:3">
      <c s="4" r="A25" t="s">
        <v>49</v>
      </c>
      <c s="6" r="B25" t="n">
        <v>0</v>
      </c>
      <c s="6" r="C25" t="n">
        <v>0</v>
      </c>
    </row>
    <row r="26" spans="1:3">
      <c s="4" r="A26" t="s">
        <v>50</v>
      </c>
      <c s="6" r="B26" t="n">
        <v>20</v>
      </c>
      <c s="6" r="C26" t="n">
        <v>20</v>
      </c>
    </row>
    <row r="27" spans="1:3">
      <c s="4" r="A27" t="s">
        <v>51</v>
      </c>
      <c s="6" r="B27" t="n">
        <v>20538</v>
      </c>
      <c s="6" r="C27" t="n">
        <v>20415</v>
      </c>
    </row>
    <row r="28" spans="1:3">
      <c s="4" r="A28" t="s">
        <v>52</v>
      </c>
      <c s="6" r="B28" t="n">
        <v>5917</v>
      </c>
      <c s="6" r="C28" t="n">
        <v>4442</v>
      </c>
    </row>
    <row r="29" spans="1:3">
      <c s="4" r="A29" t="s">
        <v>53</v>
      </c>
      <c s="6" r="B29" t="n">
        <v>366</v>
      </c>
      <c s="6" r="C29" t="n">
        <v>56</v>
      </c>
    </row>
    <row r="30" spans="1:3">
      <c s="4" r="A30" t="s">
        <v>54</v>
      </c>
      <c s="6" r="B30" t="n">
        <v>26841</v>
      </c>
      <c s="6" r="C30" t="n">
        <v>24933</v>
      </c>
    </row>
    <row r="31" spans="1:3">
      <c s="4" r="A31" t="s">
        <v>55</v>
      </c>
      <c s="7" r="B31" t="n">
        <v>289964</v>
      </c>
      <c s="7" r="C31" t="n">
        <v>244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7</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row r="9" spans="1:2">
      <c s="4" r="A9" t="s">
        <v>229</v>
      </c>
      <c s="4" r="B9"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1</v>
      </c>
      <c s="2" r="B1" t="s">
        <v>1</v>
      </c>
    </row>
    <row r="2" spans="1:2">
      <c s="2" r="B2" t="s">
        <v>2</v>
      </c>
    </row>
    <row r="3" spans="1:2">
      <c s="3" r="A3" t="s">
        <v>180</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4</v>
      </c>
      <c s="2" r="B1" t="s">
        <v>1</v>
      </c>
    </row>
    <row r="2" spans="1:2">
      <c s="2" r="B2" t="s">
        <v>2</v>
      </c>
    </row>
    <row r="3" spans="1:2">
      <c s="3" r="A3" t="s">
        <v>183</v>
      </c>
    </row>
    <row r="4" spans="1:2">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186</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2</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3</v>
      </c>
      <c s="2" r="B1" t="s">
        <v>1</v>
      </c>
    </row>
    <row r="2" spans="1:2">
      <c s="2" r="B2" t="s">
        <v>2</v>
      </c>
    </row>
    <row r="3" spans="1:2">
      <c s="3" r="A3" t="s">
        <v>195</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0"/>
  </cols>
  <sheetData>
    <row r="1" spans="1:2">
      <c s="1" r="A1" t="s">
        <v>246</v>
      </c>
      <c s="2" r="B1" t="s">
        <v>1</v>
      </c>
    </row>
    <row r="2" spans="1:2">
      <c s="2" r="B2" t="s">
        <v>247</v>
      </c>
    </row>
    <row r="3" spans="1:2">
      <c s="3" r="A3" t="s">
        <v>172</v>
      </c>
    </row>
    <row r="4" spans="1:2">
      <c s="4" r="A4" t="s">
        <v>248</v>
      </c>
      <c s="4" r="B4" t="s">
        <v>249</v>
      </c>
    </row>
    <row r="5" spans="1:2">
      <c s="4" r="A5" t="s">
        <v>250</v>
      </c>
      <c s="6" r="B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253</v>
      </c>
      <c s="7" r="B3" t="n">
        <v>32133</v>
      </c>
      <c s="7" r="C3" t="n">
        <v>37973</v>
      </c>
    </row>
    <row r="4" spans="1:3">
      <c s="4" r="A4" t="s">
        <v>254</v>
      </c>
      <c s="6" r="B4" t="n">
        <v>609</v>
      </c>
      <c s="6" r="C4" t="n">
        <v>243</v>
      </c>
    </row>
    <row r="5" spans="1:3">
      <c s="4" r="A5" t="s">
        <v>255</v>
      </c>
      <c s="6" r="B5" t="n">
        <v>-28</v>
      </c>
      <c s="6" r="C5" t="n">
        <v>-153</v>
      </c>
    </row>
    <row r="6" spans="1:3">
      <c s="4" r="A6" t="s">
        <v>256</v>
      </c>
      <c s="6" r="B6" t="n">
        <v>32714</v>
      </c>
      <c s="6" r="C6" t="n">
        <v>38063</v>
      </c>
    </row>
    <row r="7" spans="1:3">
      <c s="4" r="A7" t="s">
        <v>257</v>
      </c>
    </row>
    <row r="8" spans="1:3">
      <c s="3" r="A8" t="s">
        <v>252</v>
      </c>
    </row>
    <row r="9" spans="1:3">
      <c s="4" r="A9" t="s">
        <v>253</v>
      </c>
      <c s="6" r="B9" t="n">
        <v>2187</v>
      </c>
      <c s="6" r="C9" t="n">
        <v>8376</v>
      </c>
    </row>
    <row r="10" spans="1:3">
      <c s="4" r="A10" t="s">
        <v>254</v>
      </c>
      <c s="6" r="B10" t="n">
        <v>42</v>
      </c>
      <c s="6" r="C10" t="n">
        <v>61</v>
      </c>
    </row>
    <row r="11" spans="1:3">
      <c s="4" r="A11" t="s">
        <v>255</v>
      </c>
      <c s="6" r="B11" t="n">
        <v>0</v>
      </c>
      <c s="6" r="C11" t="n">
        <v>-9</v>
      </c>
    </row>
    <row r="12" spans="1:3">
      <c s="4" r="A12" t="s">
        <v>256</v>
      </c>
      <c s="6" r="B12" t="n">
        <v>2229</v>
      </c>
      <c s="6" r="C12" t="n">
        <v>8428</v>
      </c>
    </row>
    <row r="13" spans="1:3">
      <c s="4" r="A13" t="s">
        <v>258</v>
      </c>
    </row>
    <row r="14" spans="1:3">
      <c s="3" r="A14" t="s">
        <v>252</v>
      </c>
    </row>
    <row r="15" spans="1:3">
      <c s="4" r="A15" t="s">
        <v>253</v>
      </c>
      <c s="6" r="B15" t="n">
        <v>11678</v>
      </c>
      <c s="6" r="C15" t="n">
        <v>9532</v>
      </c>
    </row>
    <row r="16" spans="1:3">
      <c s="4" r="A16" t="s">
        <v>254</v>
      </c>
      <c s="6" r="B16" t="n">
        <v>297</v>
      </c>
      <c s="6" r="C16" t="n">
        <v>130</v>
      </c>
    </row>
    <row r="17" spans="1:3">
      <c s="4" r="A17" t="s">
        <v>255</v>
      </c>
      <c s="6" r="B17" t="n">
        <v>-14</v>
      </c>
      <c s="6" r="C17" t="n">
        <v>-54</v>
      </c>
    </row>
    <row r="18" spans="1:3">
      <c s="4" r="A18" t="s">
        <v>256</v>
      </c>
      <c s="6" r="B18" t="n">
        <v>11961</v>
      </c>
      <c s="6" r="C18" t="n">
        <v>9608</v>
      </c>
    </row>
    <row r="19" spans="1:3">
      <c s="4" r="A19" t="s">
        <v>259</v>
      </c>
    </row>
    <row r="20" spans="1:3">
      <c s="3" r="A20" t="s">
        <v>252</v>
      </c>
    </row>
    <row r="21" spans="1:3">
      <c s="4" r="A21" t="s">
        <v>253</v>
      </c>
      <c s="6" r="B21" t="n">
        <v>18268</v>
      </c>
      <c s="6" r="C21" t="n">
        <v>20065</v>
      </c>
    </row>
    <row r="22" spans="1:3">
      <c s="4" r="A22" t="s">
        <v>254</v>
      </c>
      <c s="6" r="B22" t="n">
        <v>270</v>
      </c>
      <c s="6" r="C22" t="n">
        <v>52</v>
      </c>
    </row>
    <row r="23" spans="1:3">
      <c s="4" r="A23" t="s">
        <v>255</v>
      </c>
      <c s="6" r="B23" t="n">
        <v>-14</v>
      </c>
      <c s="6" r="C23" t="n">
        <v>-90</v>
      </c>
    </row>
    <row r="24" spans="1:3">
      <c s="4" r="A24" t="s">
        <v>256</v>
      </c>
      <c s="7" r="B24" t="n">
        <v>18524</v>
      </c>
      <c s="7" r="C24" t="n">
        <v>200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5</v>
      </c>
    </row>
    <row r="2" spans="1:3">
      <c s="3" r="A2" t="s">
        <v>252</v>
      </c>
    </row>
    <row r="3" spans="1:3">
      <c s="4" r="A3" t="s">
        <v>261</v>
      </c>
      <c s="7" r="B3" t="n">
        <v>-17</v>
      </c>
      <c s="7" r="C3" t="n">
        <v>-63</v>
      </c>
    </row>
    <row r="4" spans="1:3">
      <c s="4" r="A4" t="s">
        <v>262</v>
      </c>
      <c s="6" r="B4" t="n">
        <v>2453</v>
      </c>
      <c s="6" r="C4" t="n">
        <v>14039</v>
      </c>
    </row>
    <row r="5" spans="1:3">
      <c s="4" r="A5" t="s">
        <v>263</v>
      </c>
      <c s="6" r="B5" t="n">
        <v>-11</v>
      </c>
      <c s="6" r="C5" t="n">
        <v>-90</v>
      </c>
    </row>
    <row r="6" spans="1:3">
      <c s="4" r="A6" t="s">
        <v>264</v>
      </c>
      <c s="6" r="B6" t="n">
        <v>769</v>
      </c>
      <c s="6" r="C6" t="n">
        <v>3242</v>
      </c>
    </row>
    <row r="7" spans="1:3">
      <c s="4" r="A7" t="s">
        <v>257</v>
      </c>
    </row>
    <row r="8" spans="1:3">
      <c s="3" r="A8" t="s">
        <v>252</v>
      </c>
    </row>
    <row r="9" spans="1:3">
      <c s="4" r="A9" t="s">
        <v>261</v>
      </c>
      <c s="6" r="C9" t="n">
        <v>-9</v>
      </c>
    </row>
    <row r="10" spans="1:3">
      <c s="4" r="A10" t="s">
        <v>262</v>
      </c>
      <c s="6" r="C10" t="n">
        <v>1616</v>
      </c>
    </row>
    <row r="11" spans="1:3">
      <c s="4" r="A11" t="s">
        <v>263</v>
      </c>
      <c s="6" r="C11" t="n">
        <v>0</v>
      </c>
    </row>
    <row r="12" spans="1:3">
      <c s="4" r="A12" t="s">
        <v>264</v>
      </c>
      <c s="6" r="C12" t="n">
        <v>0</v>
      </c>
    </row>
    <row r="13" spans="1:3">
      <c s="4" r="A13" t="s">
        <v>258</v>
      </c>
    </row>
    <row r="14" spans="1:3">
      <c s="3" r="A14" t="s">
        <v>252</v>
      </c>
    </row>
    <row r="15" spans="1:3">
      <c s="4" r="A15" t="s">
        <v>261</v>
      </c>
      <c s="6" r="B15" t="n">
        <v>-14</v>
      </c>
      <c s="6" r="C15" t="n">
        <v>-14</v>
      </c>
    </row>
    <row r="16" spans="1:3">
      <c s="4" r="A16" t="s">
        <v>262</v>
      </c>
      <c s="6" r="B16" t="n">
        <v>1674</v>
      </c>
      <c s="6" r="C16" t="n">
        <v>1620</v>
      </c>
    </row>
    <row r="17" spans="1:3">
      <c s="4" r="A17" t="s">
        <v>263</v>
      </c>
      <c s="6" r="B17" t="n">
        <v>0</v>
      </c>
      <c s="6" r="C17" t="n">
        <v>-40</v>
      </c>
    </row>
    <row r="18" spans="1:3">
      <c s="4" r="A18" t="s">
        <v>264</v>
      </c>
      <c s="6" r="B18" t="n">
        <v>0</v>
      </c>
      <c s="6" r="C18" t="n">
        <v>1224</v>
      </c>
    </row>
    <row r="19" spans="1:3">
      <c s="4" r="A19" t="s">
        <v>259</v>
      </c>
    </row>
    <row r="20" spans="1:3">
      <c s="3" r="A20" t="s">
        <v>252</v>
      </c>
    </row>
    <row r="21" spans="1:3">
      <c s="4" r="A21" t="s">
        <v>261</v>
      </c>
      <c s="6" r="B21" t="n">
        <v>-3</v>
      </c>
      <c s="6" r="C21" t="n">
        <v>-40</v>
      </c>
    </row>
    <row r="22" spans="1:3">
      <c s="4" r="A22" t="s">
        <v>262</v>
      </c>
      <c s="6" r="B22" t="n">
        <v>779</v>
      </c>
      <c s="6" r="C22" t="n">
        <v>10803</v>
      </c>
    </row>
    <row r="23" spans="1:3">
      <c s="4" r="A23" t="s">
        <v>263</v>
      </c>
      <c s="6" r="B23" t="n">
        <v>-11</v>
      </c>
      <c s="6" r="C23" t="n">
        <v>-50</v>
      </c>
    </row>
    <row r="24" spans="1:3">
      <c s="4" r="A24" t="s">
        <v>264</v>
      </c>
      <c s="7" r="B24" t="n">
        <v>769</v>
      </c>
      <c s="7" r="C24" t="n">
        <v>20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31"/>
    <col customWidth="1" max="3" min="3" width="21"/>
  </cols>
  <sheetData>
    <row r="1" spans="1:3">
      <c s="1" r="A1" t="s">
        <v>265</v>
      </c>
      <c s="2" r="B1" t="s">
        <v>1</v>
      </c>
    </row>
    <row r="2" spans="1:3">
      <c s="2" r="B2" t="s">
        <v>266</v>
      </c>
      <c s="2" r="C2" t="s">
        <v>267</v>
      </c>
    </row>
    <row r="3" spans="1:3">
      <c s="3" r="A3" t="s">
        <v>175</v>
      </c>
    </row>
    <row r="4" spans="1:3">
      <c s="4" r="A4" t="s">
        <v>268</v>
      </c>
      <c s="6" r="B4" t="n">
        <v>10</v>
      </c>
    </row>
    <row r="5" spans="1:3">
      <c s="4" r="A5" t="s">
        <v>269</v>
      </c>
      <c s="7" r="B5" t="n">
        <v>0</v>
      </c>
      <c s="7" r="C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5</v>
      </c>
    </row>
    <row r="2" spans="1:3">
      <c s="3" r="A2" t="s">
        <v>57</v>
      </c>
    </row>
    <row r="3" spans="1:3">
      <c s="4" r="A3" t="s">
        <v>58</v>
      </c>
      <c s="7" r="B3" t="n">
        <v>2863</v>
      </c>
      <c s="7" r="C3" t="n">
        <v>2473</v>
      </c>
    </row>
    <row r="4" spans="1:3">
      <c s="4" r="A4" t="s">
        <v>59</v>
      </c>
      <c s="6" r="B4" t="n">
        <v>1000000</v>
      </c>
      <c s="6" r="C4" t="n">
        <v>1000000</v>
      </c>
    </row>
    <row r="5" spans="1:3">
      <c s="4" r="A5" t="s">
        <v>60</v>
      </c>
      <c s="6" r="B5" t="n">
        <v>0</v>
      </c>
      <c s="6" r="C5" t="n">
        <v>0</v>
      </c>
    </row>
    <row r="6" spans="1:3">
      <c s="4" r="A6" t="s">
        <v>61</v>
      </c>
      <c s="6" r="B6" t="n">
        <v>0</v>
      </c>
      <c s="6" r="C6" t="n">
        <v>0</v>
      </c>
    </row>
    <row r="7" spans="1:3">
      <c s="4" r="A7" t="s">
        <v>62</v>
      </c>
      <c s="8" r="B7" t="n">
        <v>0.01</v>
      </c>
      <c s="8" r="C7" t="n">
        <v>0.01</v>
      </c>
    </row>
    <row r="8" spans="1:3">
      <c s="4" r="A8" t="s">
        <v>63</v>
      </c>
      <c s="6" r="B8" t="n">
        <v>9000000</v>
      </c>
      <c s="6" r="C8" t="n">
        <v>9000000</v>
      </c>
    </row>
    <row r="9" spans="1:3">
      <c s="4" r="A9" t="s">
        <v>64</v>
      </c>
      <c s="6" r="B9" t="n">
        <v>1985686</v>
      </c>
      <c s="6" r="C9" t="n">
        <v>1975329</v>
      </c>
    </row>
    <row r="10" spans="1:3">
      <c s="4" r="A10" t="s">
        <v>65</v>
      </c>
      <c s="6" r="B10" t="n">
        <v>1985686</v>
      </c>
      <c s="6" r="C10" t="n">
        <v>1975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5</v>
      </c>
    </row>
    <row r="2" spans="1:3">
      <c s="3" r="A2" t="s">
        <v>271</v>
      </c>
    </row>
    <row r="3" spans="1:3">
      <c s="4" r="A3" t="s">
        <v>256</v>
      </c>
      <c s="7" r="B3" t="n">
        <v>32714</v>
      </c>
      <c s="7" r="C3" t="n">
        <v>38063</v>
      </c>
    </row>
    <row r="4" spans="1:3">
      <c s="4" r="A4" t="s">
        <v>257</v>
      </c>
    </row>
    <row r="5" spans="1:3">
      <c s="3" r="A5" t="s">
        <v>271</v>
      </c>
    </row>
    <row r="6" spans="1:3">
      <c s="4" r="A6" t="s">
        <v>256</v>
      </c>
      <c s="6" r="B6" t="n">
        <v>2229</v>
      </c>
      <c s="6" r="C6" t="n">
        <v>8428</v>
      </c>
    </row>
    <row r="7" spans="1:3">
      <c s="4" r="A7" t="s">
        <v>258</v>
      </c>
    </row>
    <row r="8" spans="1:3">
      <c s="3" r="A8" t="s">
        <v>271</v>
      </c>
    </row>
    <row r="9" spans="1:3">
      <c s="4" r="A9" t="s">
        <v>256</v>
      </c>
      <c s="6" r="B9" t="n">
        <v>11961</v>
      </c>
      <c s="6" r="C9" t="n">
        <v>9608</v>
      </c>
    </row>
    <row r="10" spans="1:3">
      <c s="4" r="A10" t="s">
        <v>259</v>
      </c>
    </row>
    <row r="11" spans="1:3">
      <c s="3" r="A11" t="s">
        <v>271</v>
      </c>
    </row>
    <row r="12" spans="1:3">
      <c s="4" r="A12" t="s">
        <v>256</v>
      </c>
      <c s="6" r="B12" t="n">
        <v>18524</v>
      </c>
      <c s="6" r="C12" t="n">
        <v>20027</v>
      </c>
    </row>
    <row r="13" spans="1:3">
      <c s="4" r="A13" t="s">
        <v>272</v>
      </c>
    </row>
    <row r="14" spans="1:3">
      <c s="3" r="A14" t="s">
        <v>271</v>
      </c>
    </row>
    <row r="15" spans="1:3">
      <c s="4" r="A15" t="s">
        <v>256</v>
      </c>
      <c s="6" r="B15" t="n">
        <v>0</v>
      </c>
      <c s="6" r="C15" t="n">
        <v>0</v>
      </c>
    </row>
    <row r="16" spans="1:3">
      <c s="4" r="A16" t="s">
        <v>273</v>
      </c>
    </row>
    <row r="17" spans="1:3">
      <c s="3" r="A17" t="s">
        <v>271</v>
      </c>
    </row>
    <row r="18" spans="1:3">
      <c s="4" r="A18" t="s">
        <v>256</v>
      </c>
      <c s="6" r="B18" t="n">
        <v>0</v>
      </c>
      <c s="6" r="C18" t="n">
        <v>0</v>
      </c>
    </row>
    <row r="19" spans="1:3">
      <c s="4" r="A19" t="s">
        <v>274</v>
      </c>
    </row>
    <row r="20" spans="1:3">
      <c s="3" r="A20" t="s">
        <v>271</v>
      </c>
    </row>
    <row r="21" spans="1:3">
      <c s="4" r="A21" t="s">
        <v>256</v>
      </c>
      <c s="6" r="B21" t="n">
        <v>0</v>
      </c>
      <c s="6" r="C21" t="n">
        <v>0</v>
      </c>
    </row>
    <row r="22" spans="1:3">
      <c s="4" r="A22" t="s">
        <v>275</v>
      </c>
    </row>
    <row r="23" spans="1:3">
      <c s="3" r="A23" t="s">
        <v>271</v>
      </c>
    </row>
    <row r="24" spans="1:3">
      <c s="4" r="A24" t="s">
        <v>256</v>
      </c>
      <c s="6" r="B24" t="n">
        <v>0</v>
      </c>
      <c s="6" r="C24" t="n">
        <v>0</v>
      </c>
    </row>
    <row r="25" spans="1:3">
      <c s="4" r="A25" t="s">
        <v>276</v>
      </c>
    </row>
    <row r="26" spans="1:3">
      <c s="3" r="A26" t="s">
        <v>271</v>
      </c>
    </row>
    <row r="27" spans="1:3">
      <c s="4" r="A27" t="s">
        <v>256</v>
      </c>
      <c s="6" r="B27" t="n">
        <v>32714</v>
      </c>
      <c s="6" r="C27" t="n">
        <v>38063</v>
      </c>
    </row>
    <row r="28" spans="1:3">
      <c s="4" r="A28" t="s">
        <v>277</v>
      </c>
    </row>
    <row r="29" spans="1:3">
      <c s="3" r="A29" t="s">
        <v>271</v>
      </c>
    </row>
    <row r="30" spans="1:3">
      <c s="4" r="A30" t="s">
        <v>256</v>
      </c>
      <c s="6" r="B30" t="n">
        <v>2229</v>
      </c>
      <c s="6" r="C30" t="n">
        <v>8428</v>
      </c>
    </row>
    <row r="31" spans="1:3">
      <c s="4" r="A31" t="s">
        <v>278</v>
      </c>
    </row>
    <row r="32" spans="1:3">
      <c s="3" r="A32" t="s">
        <v>271</v>
      </c>
    </row>
    <row r="33" spans="1:3">
      <c s="4" r="A33" t="s">
        <v>256</v>
      </c>
      <c s="6" r="B33" t="n">
        <v>11961</v>
      </c>
      <c s="6" r="C33" t="n">
        <v>9608</v>
      </c>
    </row>
    <row r="34" spans="1:3">
      <c s="4" r="A34" t="s">
        <v>279</v>
      </c>
    </row>
    <row r="35" spans="1:3">
      <c s="3" r="A35" t="s">
        <v>271</v>
      </c>
    </row>
    <row r="36" spans="1:3">
      <c s="4" r="A36" t="s">
        <v>256</v>
      </c>
      <c s="6" r="B36" t="n">
        <v>18524</v>
      </c>
      <c s="6" r="C36" t="n">
        <v>20027</v>
      </c>
    </row>
    <row r="37" spans="1:3">
      <c s="4" r="A37" t="s">
        <v>280</v>
      </c>
    </row>
    <row r="38" spans="1:3">
      <c s="3" r="A38" t="s">
        <v>271</v>
      </c>
    </row>
    <row r="39" spans="1:3">
      <c s="4" r="A39" t="s">
        <v>256</v>
      </c>
      <c s="6" r="B39" t="n">
        <v>0</v>
      </c>
      <c s="6" r="C39" t="n">
        <v>0</v>
      </c>
    </row>
    <row r="40" spans="1:3">
      <c s="4" r="A40" t="s">
        <v>281</v>
      </c>
    </row>
    <row r="41" spans="1:3">
      <c s="3" r="A41" t="s">
        <v>271</v>
      </c>
    </row>
    <row r="42" spans="1:3">
      <c s="4" r="A42" t="s">
        <v>256</v>
      </c>
      <c s="6" r="B42" t="n">
        <v>0</v>
      </c>
      <c s="6" r="C42" t="n">
        <v>0</v>
      </c>
    </row>
    <row r="43" spans="1:3">
      <c s="4" r="A43" t="s">
        <v>282</v>
      </c>
    </row>
    <row r="44" spans="1:3">
      <c s="3" r="A44" t="s">
        <v>271</v>
      </c>
    </row>
    <row r="45" spans="1:3">
      <c s="4" r="A45" t="s">
        <v>256</v>
      </c>
      <c s="6" r="B45" t="n">
        <v>0</v>
      </c>
      <c s="6" r="C45" t="n">
        <v>0</v>
      </c>
    </row>
    <row r="46" spans="1:3">
      <c s="4" r="A46" t="s">
        <v>283</v>
      </c>
    </row>
    <row r="47" spans="1:3">
      <c s="3" r="A47" t="s">
        <v>271</v>
      </c>
    </row>
    <row r="48" spans="1:3">
      <c s="4" r="A48" t="s">
        <v>256</v>
      </c>
      <c s="7" r="B48" t="n">
        <v>0</v>
      </c>
      <c s="7" r="C48"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5</v>
      </c>
    </row>
    <row r="2" spans="1:3">
      <c s="3" r="A2" t="s">
        <v>175</v>
      </c>
    </row>
    <row r="3" spans="1:3">
      <c s="4" r="A3" t="s">
        <v>285</v>
      </c>
      <c s="7" r="B3" t="n">
        <v>2523</v>
      </c>
    </row>
    <row r="4" spans="1:3">
      <c s="4" r="A4" t="s">
        <v>286</v>
      </c>
      <c s="6" r="B4" t="n">
        <v>7312</v>
      </c>
    </row>
    <row r="5" spans="1:3">
      <c s="4" r="A5" t="s">
        <v>287</v>
      </c>
      <c s="6" r="B5" t="n">
        <v>4030</v>
      </c>
    </row>
    <row r="6" spans="1:3">
      <c s="4" r="A6" t="s">
        <v>288</v>
      </c>
      <c s="6" r="B6" t="n">
        <v>18268</v>
      </c>
    </row>
    <row r="7" spans="1:3">
      <c s="4" r="A7" t="s">
        <v>253</v>
      </c>
      <c s="6" r="B7" t="n">
        <v>32133</v>
      </c>
      <c s="7" r="C7" t="n">
        <v>37973</v>
      </c>
    </row>
    <row r="8" spans="1:3">
      <c s="4" r="A8" t="s">
        <v>289</v>
      </c>
      <c s="6" r="B8" t="n">
        <v>2534</v>
      </c>
    </row>
    <row r="9" spans="1:3">
      <c s="4" r="A9" t="s">
        <v>290</v>
      </c>
      <c s="6" r="B9" t="n">
        <v>7562</v>
      </c>
    </row>
    <row r="10" spans="1:3">
      <c s="4" r="A10" t="s">
        <v>291</v>
      </c>
      <c s="6" r="B10" t="n">
        <v>4094</v>
      </c>
    </row>
    <row r="11" spans="1:3">
      <c s="4" r="A11" t="s">
        <v>292</v>
      </c>
      <c s="6" r="B11" t="n">
        <v>18524</v>
      </c>
    </row>
    <row r="12" spans="1:3">
      <c s="4" r="A12" t="s">
        <v>112</v>
      </c>
      <c s="7" r="B12" t="n">
        <v>32714</v>
      </c>
      <c s="7" r="C12" t="n">
        <v>380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3</v>
      </c>
      <c s="2" r="B1" t="s">
        <v>2</v>
      </c>
      <c s="2" r="C1" t="s">
        <v>294</v>
      </c>
      <c s="2" r="D1" t="s">
        <v>25</v>
      </c>
      <c s="2" r="E1" t="s">
        <v>68</v>
      </c>
      <c s="2" r="F1" t="s">
        <v>295</v>
      </c>
      <c s="2" r="G1" t="s">
        <v>296</v>
      </c>
    </row>
    <row r="2" spans="1:7">
      <c s="3" r="A2" t="s">
        <v>297</v>
      </c>
    </row>
    <row r="3" spans="1:7">
      <c s="4" r="A3" t="s">
        <v>298</v>
      </c>
      <c s="7" r="B3" t="n">
        <v>225291</v>
      </c>
      <c s="7" r="D3" t="n">
        <v>189263</v>
      </c>
    </row>
    <row r="4" spans="1:7">
      <c s="4" r="A4" t="s">
        <v>299</v>
      </c>
      <c s="6" r="B4" t="n">
        <v>340</v>
      </c>
      <c s="6" r="D4" t="n">
        <v>286</v>
      </c>
    </row>
    <row r="5" spans="1:7">
      <c s="4" r="A5" t="s">
        <v>300</v>
      </c>
      <c s="6" r="B5" t="n">
        <v>-2863</v>
      </c>
      <c s="7" r="C5" t="n">
        <v>-2775</v>
      </c>
      <c s="6" r="D5" t="n">
        <v>-2473</v>
      </c>
      <c s="7" r="E5" t="n">
        <v>-2429</v>
      </c>
      <c s="7" r="F5" t="n">
        <v>-2307</v>
      </c>
      <c s="7" r="G5" t="n">
        <v>-2098</v>
      </c>
    </row>
    <row r="6" spans="1:7">
      <c s="4" r="A6" t="s">
        <v>301</v>
      </c>
      <c s="6" r="B6" t="n">
        <v>222768</v>
      </c>
      <c s="6" r="D6" t="n">
        <v>187076</v>
      </c>
    </row>
    <row r="7" spans="1:7">
      <c s="4" r="A7" t="s">
        <v>302</v>
      </c>
    </row>
    <row r="8" spans="1:7">
      <c s="3" r="A8" t="s">
        <v>297</v>
      </c>
    </row>
    <row r="9" spans="1:7">
      <c s="4" r="A9" t="s">
        <v>298</v>
      </c>
      <c s="6" r="B9" t="n">
        <v>173695</v>
      </c>
      <c s="6" r="D9" t="n">
        <v>145157</v>
      </c>
    </row>
    <row r="10" spans="1:7">
      <c s="4" r="A10" t="s">
        <v>303</v>
      </c>
    </row>
    <row r="11" spans="1:7">
      <c s="3" r="A11" t="s">
        <v>297</v>
      </c>
    </row>
    <row r="12" spans="1:7">
      <c s="4" r="A12" t="s">
        <v>298</v>
      </c>
      <c s="6" r="B12" t="n">
        <v>65418</v>
      </c>
      <c s="6" r="D12" t="n">
        <v>57847</v>
      </c>
    </row>
    <row r="13" spans="1:7">
      <c s="4" r="A13" t="s">
        <v>300</v>
      </c>
      <c s="6" r="B13" t="n">
        <v>-775</v>
      </c>
      <c s="6" r="C13" t="n">
        <v>-764</v>
      </c>
      <c s="6" r="D13" t="n">
        <v>-707</v>
      </c>
      <c s="6" r="E13" t="n">
        <v>-703</v>
      </c>
      <c s="6" r="F13" t="n">
        <v>-706</v>
      </c>
      <c s="6" r="G13" t="n">
        <v>-641</v>
      </c>
    </row>
    <row r="14" spans="1:7">
      <c s="4" r="A14" t="s">
        <v>304</v>
      </c>
    </row>
    <row r="15" spans="1:7">
      <c s="3" r="A15" t="s">
        <v>297</v>
      </c>
    </row>
    <row r="16" spans="1:7">
      <c s="4" r="A16" t="s">
        <v>298</v>
      </c>
      <c s="6" r="B16" t="n">
        <v>86757</v>
      </c>
      <c s="6" r="D16" t="n">
        <v>69817</v>
      </c>
    </row>
    <row r="17" spans="1:7">
      <c s="4" r="A17" t="s">
        <v>300</v>
      </c>
      <c s="6" r="B17" t="n">
        <v>-1045</v>
      </c>
      <c s="6" r="C17" t="n">
        <v>-1017</v>
      </c>
      <c s="6" r="D17" t="n">
        <v>-868</v>
      </c>
      <c s="6" r="E17" t="n">
        <v>-844</v>
      </c>
      <c s="6" r="F17" t="n">
        <v>-797</v>
      </c>
      <c s="6" r="G17" t="n">
        <v>-594</v>
      </c>
    </row>
    <row r="18" spans="1:7">
      <c s="4" r="A18" t="s">
        <v>305</v>
      </c>
    </row>
    <row r="19" spans="1:7">
      <c s="3" r="A19" t="s">
        <v>297</v>
      </c>
    </row>
    <row r="20" spans="1:7">
      <c s="4" r="A20" t="s">
        <v>298</v>
      </c>
      <c s="6" r="B20" t="n">
        <v>21520</v>
      </c>
      <c s="6" r="D20" t="n">
        <v>17493</v>
      </c>
    </row>
    <row r="21" spans="1:7">
      <c s="4" r="A21" t="s">
        <v>300</v>
      </c>
      <c s="6" r="B21" t="n">
        <v>-275</v>
      </c>
      <c s="6" r="C21" t="n">
        <v>-243</v>
      </c>
      <c s="6" r="D21" t="n">
        <v>-246</v>
      </c>
      <c s="6" r="E21" t="n">
        <v>-257</v>
      </c>
      <c s="6" r="F21" t="n">
        <v>-237</v>
      </c>
      <c s="6" r="G21" t="n">
        <v>-263</v>
      </c>
    </row>
    <row r="22" spans="1:7">
      <c s="4" r="A22" t="s">
        <v>306</v>
      </c>
    </row>
    <row r="23" spans="1:7">
      <c s="3" r="A23" t="s">
        <v>297</v>
      </c>
    </row>
    <row r="24" spans="1:7">
      <c s="4" r="A24" t="s">
        <v>298</v>
      </c>
      <c s="6" r="B24" t="n">
        <v>47015</v>
      </c>
      <c s="6" r="D24" t="n">
        <v>40229</v>
      </c>
    </row>
    <row r="25" spans="1:7">
      <c s="4" r="A25" t="s">
        <v>300</v>
      </c>
      <c s="6" r="B25" t="n">
        <v>-709</v>
      </c>
      <c s="6" r="C25" t="n">
        <v>-686</v>
      </c>
      <c s="6" r="D25" t="n">
        <v>-596</v>
      </c>
      <c s="6" r="E25" t="n">
        <v>-589</v>
      </c>
      <c s="6" r="F25" t="n">
        <v>-519</v>
      </c>
      <c s="6" r="G25" t="n">
        <v>-562</v>
      </c>
    </row>
    <row r="26" spans="1:7">
      <c s="4" r="A26" t="s">
        <v>307</v>
      </c>
    </row>
    <row r="27" spans="1:7">
      <c s="3" r="A27" t="s">
        <v>297</v>
      </c>
    </row>
    <row r="28" spans="1:7">
      <c s="4" r="A28" t="s">
        <v>298</v>
      </c>
      <c s="6" r="B28" t="n">
        <v>4581</v>
      </c>
      <c s="6" r="D28" t="n">
        <v>3877</v>
      </c>
    </row>
    <row r="29" spans="1:7">
      <c s="4" r="A29" t="s">
        <v>300</v>
      </c>
      <c s="7" r="B29" t="n">
        <v>-59</v>
      </c>
      <c s="7" r="C29" t="n">
        <v>-65</v>
      </c>
      <c s="7" r="D29" t="n">
        <v>-56</v>
      </c>
      <c s="7" r="E29" t="n">
        <v>-36</v>
      </c>
      <c s="7" r="F29" t="n">
        <v>-48</v>
      </c>
      <c s="7" r="G29" t="n">
        <v>-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8</v>
      </c>
      <c s="2" r="B1" t="s">
        <v>67</v>
      </c>
      <c s="2" r="D1" t="s">
        <v>1</v>
      </c>
    </row>
    <row r="2" spans="1:6">
      <c s="2" r="B2" t="s">
        <v>2</v>
      </c>
      <c s="2" r="C2" t="s">
        <v>68</v>
      </c>
      <c s="2" r="D2" t="s">
        <v>2</v>
      </c>
      <c s="2" r="E2" t="s">
        <v>68</v>
      </c>
      <c s="2" r="F2" t="s">
        <v>25</v>
      </c>
    </row>
    <row r="3" spans="1:6">
      <c s="3" r="A3" t="s">
        <v>309</v>
      </c>
    </row>
    <row r="4" spans="1:6">
      <c s="4" r="A4" t="s">
        <v>310</v>
      </c>
      <c s="7" r="B4" t="n">
        <v>2775</v>
      </c>
      <c s="7" r="C4" t="n">
        <v>2307</v>
      </c>
      <c s="7" r="D4" t="n">
        <v>2473</v>
      </c>
      <c s="7" r="E4" t="n">
        <v>2098</v>
      </c>
    </row>
    <row r="5" spans="1:6">
      <c s="4" r="A5" t="s">
        <v>311</v>
      </c>
      <c s="6" r="B5" t="n">
        <v>108</v>
      </c>
      <c s="6" r="C5" t="n">
        <v>124</v>
      </c>
      <c s="6" r="D5" t="n">
        <v>412</v>
      </c>
      <c s="6" r="E5" t="n">
        <v>333</v>
      </c>
    </row>
    <row r="6" spans="1:6">
      <c s="4" r="A6" t="s">
        <v>312</v>
      </c>
      <c s="6" r="B6" t="n">
        <v>-20</v>
      </c>
      <c s="6" r="C6" t="n">
        <v>-2</v>
      </c>
      <c s="6" r="D6" t="n">
        <v>-22</v>
      </c>
      <c s="6" r="E6" t="n">
        <v>-2</v>
      </c>
    </row>
    <row r="7" spans="1:6">
      <c s="4" r="A7" t="s">
        <v>313</v>
      </c>
      <c s="6" r="B7" t="n">
        <v>2863</v>
      </c>
      <c s="6" r="C7" t="n">
        <v>2429</v>
      </c>
      <c s="6" r="D7" t="n">
        <v>2863</v>
      </c>
      <c s="6" r="E7" t="n">
        <v>2429</v>
      </c>
    </row>
    <row r="8" spans="1:6">
      <c s="3" r="A8" t="s">
        <v>314</v>
      </c>
    </row>
    <row r="9" spans="1:6">
      <c s="4" r="A9" t="s">
        <v>315</v>
      </c>
      <c s="6" r="B9" t="n">
        <v>1161</v>
      </c>
      <c s="6" r="D9" t="n">
        <v>1161</v>
      </c>
      <c s="7" r="F9" t="n">
        <v>144</v>
      </c>
    </row>
    <row r="10" spans="1:6">
      <c s="4" r="A10" t="s">
        <v>316</v>
      </c>
      <c s="6" r="B10" t="n">
        <v>65</v>
      </c>
      <c s="6" r="D10" t="n">
        <v>65</v>
      </c>
      <c s="6" r="F10" t="n">
        <v>69</v>
      </c>
    </row>
    <row r="11" spans="1:6">
      <c s="3" r="A11" t="s">
        <v>317</v>
      </c>
    </row>
    <row r="12" spans="1:6">
      <c s="4" r="A12" t="s">
        <v>315</v>
      </c>
      <c s="6" r="B12" t="n">
        <v>224130</v>
      </c>
      <c s="6" r="D12" t="n">
        <v>224130</v>
      </c>
      <c s="6" r="F12" t="n">
        <v>189119</v>
      </c>
    </row>
    <row r="13" spans="1:6">
      <c s="4" r="A13" t="s">
        <v>316</v>
      </c>
      <c s="6" r="B13" t="n">
        <v>2798</v>
      </c>
      <c s="6" r="D13" t="n">
        <v>2798</v>
      </c>
      <c s="6" r="F13" t="n">
        <v>2404</v>
      </c>
    </row>
    <row r="14" spans="1:6">
      <c s="4" r="A14" t="s">
        <v>303</v>
      </c>
    </row>
    <row r="15" spans="1:6">
      <c s="3" r="A15" t="s">
        <v>309</v>
      </c>
    </row>
    <row r="16" spans="1:6">
      <c s="4" r="A16" t="s">
        <v>310</v>
      </c>
      <c s="6" r="B16" t="n">
        <v>764</v>
      </c>
      <c s="6" r="C16" t="n">
        <v>706</v>
      </c>
      <c s="6" r="D16" t="n">
        <v>707</v>
      </c>
      <c s="6" r="E16" t="n">
        <v>641</v>
      </c>
    </row>
    <row r="17" spans="1:6">
      <c s="4" r="A17" t="s">
        <v>311</v>
      </c>
      <c s="6" r="B17" t="n">
        <v>11</v>
      </c>
      <c s="6" r="C17" t="n">
        <v>-3</v>
      </c>
      <c s="6" r="D17" t="n">
        <v>68</v>
      </c>
      <c s="6" r="E17" t="n">
        <v>62</v>
      </c>
    </row>
    <row r="18" spans="1:6">
      <c s="4" r="A18" t="s">
        <v>312</v>
      </c>
      <c s="6" r="B18" t="n">
        <v>0</v>
      </c>
      <c s="6" r="C18" t="n">
        <v>0</v>
      </c>
      <c s="6" r="D18" t="n">
        <v>0</v>
      </c>
      <c s="6" r="E18" t="n">
        <v>0</v>
      </c>
    </row>
    <row r="19" spans="1:6">
      <c s="4" r="A19" t="s">
        <v>313</v>
      </c>
      <c s="6" r="B19" t="n">
        <v>775</v>
      </c>
      <c s="6" r="C19" t="n">
        <v>703</v>
      </c>
      <c s="6" r="D19" t="n">
        <v>775</v>
      </c>
      <c s="6" r="E19" t="n">
        <v>703</v>
      </c>
    </row>
    <row r="20" spans="1:6">
      <c s="3" r="A20" t="s">
        <v>314</v>
      </c>
    </row>
    <row r="21" spans="1:6">
      <c s="4" r="A21" t="s">
        <v>315</v>
      </c>
      <c s="6" r="B21" t="n">
        <v>0</v>
      </c>
      <c s="6" r="D21" t="n">
        <v>0</v>
      </c>
      <c s="6" r="F21" t="n">
        <v>0</v>
      </c>
    </row>
    <row r="22" spans="1:6">
      <c s="4" r="A22" t="s">
        <v>316</v>
      </c>
      <c s="6" r="B22" t="n">
        <v>0</v>
      </c>
      <c s="6" r="D22" t="n">
        <v>0</v>
      </c>
      <c s="6" r="F22" t="n">
        <v>0</v>
      </c>
    </row>
    <row r="23" spans="1:6">
      <c s="3" r="A23" t="s">
        <v>317</v>
      </c>
    </row>
    <row r="24" spans="1:6">
      <c s="4" r="A24" t="s">
        <v>315</v>
      </c>
      <c s="6" r="B24" t="n">
        <v>65418</v>
      </c>
      <c s="6" r="D24" t="n">
        <v>65418</v>
      </c>
      <c s="6" r="F24" t="n">
        <v>57847</v>
      </c>
    </row>
    <row r="25" spans="1:6">
      <c s="4" r="A25" t="s">
        <v>316</v>
      </c>
      <c s="6" r="B25" t="n">
        <v>775</v>
      </c>
      <c s="6" r="D25" t="n">
        <v>775</v>
      </c>
      <c s="6" r="F25" t="n">
        <v>707</v>
      </c>
    </row>
    <row r="26" spans="1:6">
      <c s="4" r="A26" t="s">
        <v>304</v>
      </c>
    </row>
    <row r="27" spans="1:6">
      <c s="3" r="A27" t="s">
        <v>309</v>
      </c>
    </row>
    <row r="28" spans="1:6">
      <c s="4" r="A28" t="s">
        <v>310</v>
      </c>
      <c s="6" r="B28" t="n">
        <v>1017</v>
      </c>
      <c s="6" r="C28" t="n">
        <v>797</v>
      </c>
      <c s="6" r="D28" t="n">
        <v>868</v>
      </c>
      <c s="6" r="E28" t="n">
        <v>594</v>
      </c>
    </row>
    <row r="29" spans="1:6">
      <c s="4" r="A29" t="s">
        <v>311</v>
      </c>
      <c s="6" r="B29" t="n">
        <v>28</v>
      </c>
      <c s="6" r="C29" t="n">
        <v>47</v>
      </c>
      <c s="6" r="D29" t="n">
        <v>177</v>
      </c>
      <c s="6" r="E29" t="n">
        <v>250</v>
      </c>
    </row>
    <row r="30" spans="1:6">
      <c s="4" r="A30" t="s">
        <v>312</v>
      </c>
      <c s="6" r="B30" t="n">
        <v>0</v>
      </c>
      <c s="6" r="C30" t="n">
        <v>0</v>
      </c>
      <c s="6" r="D30" t="n">
        <v>0</v>
      </c>
      <c s="6" r="E30" t="n">
        <v>0</v>
      </c>
    </row>
    <row r="31" spans="1:6">
      <c s="4" r="A31" t="s">
        <v>313</v>
      </c>
      <c s="6" r="B31" t="n">
        <v>1045</v>
      </c>
      <c s="6" r="C31" t="n">
        <v>844</v>
      </c>
      <c s="6" r="D31" t="n">
        <v>1045</v>
      </c>
      <c s="6" r="E31" t="n">
        <v>844</v>
      </c>
    </row>
    <row r="32" spans="1:6">
      <c s="3" r="A32" t="s">
        <v>314</v>
      </c>
    </row>
    <row r="33" spans="1:6">
      <c s="4" r="A33" t="s">
        <v>315</v>
      </c>
      <c s="6" r="B33" t="n">
        <v>1010</v>
      </c>
      <c s="6" r="D33" t="n">
        <v>1010</v>
      </c>
      <c s="6" r="F33" t="n">
        <v>0</v>
      </c>
    </row>
    <row r="34" spans="1:6">
      <c s="4" r="A34" t="s">
        <v>316</v>
      </c>
      <c s="6" r="B34" t="n">
        <v>0</v>
      </c>
      <c s="6" r="D34" t="n">
        <v>0</v>
      </c>
      <c s="6" r="F34" t="n">
        <v>0</v>
      </c>
    </row>
    <row r="35" spans="1:6">
      <c s="3" r="A35" t="s">
        <v>317</v>
      </c>
    </row>
    <row r="36" spans="1:6">
      <c s="4" r="A36" t="s">
        <v>315</v>
      </c>
      <c s="6" r="B36" t="n">
        <v>85747</v>
      </c>
      <c s="6" r="D36" t="n">
        <v>85747</v>
      </c>
      <c s="6" r="F36" t="n">
        <v>69817</v>
      </c>
    </row>
    <row r="37" spans="1:6">
      <c s="4" r="A37" t="s">
        <v>316</v>
      </c>
      <c s="6" r="B37" t="n">
        <v>1045</v>
      </c>
      <c s="6" r="D37" t="n">
        <v>1045</v>
      </c>
      <c s="6" r="F37" t="n">
        <v>868</v>
      </c>
    </row>
    <row r="38" spans="1:6">
      <c s="4" r="A38" t="s">
        <v>305</v>
      </c>
    </row>
    <row r="39" spans="1:6">
      <c s="3" r="A39" t="s">
        <v>309</v>
      </c>
    </row>
    <row r="40" spans="1:6">
      <c s="4" r="A40" t="s">
        <v>310</v>
      </c>
      <c s="6" r="B40" t="n">
        <v>243</v>
      </c>
      <c s="6" r="C40" t="n">
        <v>237</v>
      </c>
      <c s="6" r="D40" t="n">
        <v>246</v>
      </c>
      <c s="6" r="E40" t="n">
        <v>263</v>
      </c>
    </row>
    <row r="41" spans="1:6">
      <c s="4" r="A41" t="s">
        <v>311</v>
      </c>
      <c s="6" r="B41" t="n">
        <v>32</v>
      </c>
      <c s="6" r="C41" t="n">
        <v>20</v>
      </c>
      <c s="6" r="D41" t="n">
        <v>29</v>
      </c>
      <c s="6" r="E41" t="n">
        <v>-6</v>
      </c>
    </row>
    <row r="42" spans="1:6">
      <c s="4" r="A42" t="s">
        <v>312</v>
      </c>
      <c s="6" r="B42" t="n">
        <v>0</v>
      </c>
      <c s="6" r="C42" t="n">
        <v>0</v>
      </c>
      <c s="6" r="D42" t="n">
        <v>0</v>
      </c>
      <c s="6" r="E42" t="n">
        <v>0</v>
      </c>
    </row>
    <row r="43" spans="1:6">
      <c s="4" r="A43" t="s">
        <v>313</v>
      </c>
      <c s="6" r="B43" t="n">
        <v>275</v>
      </c>
      <c s="6" r="C43" t="n">
        <v>257</v>
      </c>
      <c s="6" r="D43" t="n">
        <v>275</v>
      </c>
      <c s="6" r="E43" t="n">
        <v>257</v>
      </c>
    </row>
    <row r="44" spans="1:6">
      <c s="3" r="A44" t="s">
        <v>314</v>
      </c>
    </row>
    <row r="45" spans="1:6">
      <c s="4" r="A45" t="s">
        <v>315</v>
      </c>
      <c s="6" r="B45" t="n">
        <v>74</v>
      </c>
      <c s="6" r="D45" t="n">
        <v>74</v>
      </c>
      <c s="6" r="F45" t="n">
        <v>0</v>
      </c>
    </row>
    <row r="46" spans="1:6">
      <c s="4" r="A46" t="s">
        <v>316</v>
      </c>
      <c s="6" r="B46" t="n">
        <v>0</v>
      </c>
      <c s="6" r="D46" t="n">
        <v>0</v>
      </c>
      <c s="6" r="F46" t="n">
        <v>0</v>
      </c>
    </row>
    <row r="47" spans="1:6">
      <c s="3" r="A47" t="s">
        <v>317</v>
      </c>
    </row>
    <row r="48" spans="1:6">
      <c s="4" r="A48" t="s">
        <v>315</v>
      </c>
      <c s="6" r="B48" t="n">
        <v>21446</v>
      </c>
      <c s="6" r="D48" t="n">
        <v>21446</v>
      </c>
      <c s="6" r="F48" t="n">
        <v>17493</v>
      </c>
    </row>
    <row r="49" spans="1:6">
      <c s="4" r="A49" t="s">
        <v>316</v>
      </c>
      <c s="6" r="B49" t="n">
        <v>275</v>
      </c>
      <c s="6" r="D49" t="n">
        <v>275</v>
      </c>
      <c s="6" r="F49" t="n">
        <v>246</v>
      </c>
    </row>
    <row r="50" spans="1:6">
      <c s="4" r="A50" t="s">
        <v>318</v>
      </c>
    </row>
    <row r="51" spans="1:6">
      <c s="3" r="A51" t="s">
        <v>314</v>
      </c>
    </row>
    <row r="52" spans="1:6">
      <c s="4" r="A52" t="s">
        <v>316</v>
      </c>
      <c s="6" r="B52" t="n">
        <v>65</v>
      </c>
      <c s="6" r="D52" t="n">
        <v>65</v>
      </c>
      <c s="6" r="F52" t="n">
        <v>69</v>
      </c>
    </row>
    <row r="53" spans="1:6">
      <c s="4" r="A53" t="s">
        <v>319</v>
      </c>
    </row>
    <row r="54" spans="1:6">
      <c s="3" r="A54" t="s">
        <v>314</v>
      </c>
    </row>
    <row r="55" spans="1:6">
      <c s="4" r="A55" t="s">
        <v>316</v>
      </c>
      <c s="6" r="B55" t="n">
        <v>0</v>
      </c>
      <c s="6" r="D55" t="n">
        <v>0</v>
      </c>
    </row>
    <row r="56" spans="1:6">
      <c s="4" r="A56" t="s">
        <v>320</v>
      </c>
    </row>
    <row r="57" spans="1:6">
      <c s="3" r="A57" t="s">
        <v>314</v>
      </c>
    </row>
    <row r="58" spans="1:6">
      <c s="4" r="A58" t="s">
        <v>316</v>
      </c>
      <c s="6" r="B58" t="n">
        <v>0</v>
      </c>
      <c s="6" r="D58" t="n">
        <v>0</v>
      </c>
    </row>
    <row r="59" spans="1:6">
      <c s="4" r="A59" t="s">
        <v>306</v>
      </c>
    </row>
    <row r="60" spans="1:6">
      <c s="3" r="A60" t="s">
        <v>309</v>
      </c>
    </row>
    <row r="61" spans="1:6">
      <c s="4" r="A61" t="s">
        <v>310</v>
      </c>
      <c s="6" r="B61" t="n">
        <v>686</v>
      </c>
      <c s="6" r="C61" t="n">
        <v>519</v>
      </c>
      <c s="6" r="D61" t="n">
        <v>596</v>
      </c>
      <c s="6" r="E61" t="n">
        <v>562</v>
      </c>
    </row>
    <row r="62" spans="1:6">
      <c s="4" r="A62" t="s">
        <v>311</v>
      </c>
      <c s="6" r="B62" t="n">
        <v>40</v>
      </c>
      <c s="6" r="C62" t="n">
        <v>70</v>
      </c>
      <c s="6" r="D62" t="n">
        <v>130</v>
      </c>
      <c s="6" r="E62" t="n">
        <v>27</v>
      </c>
    </row>
    <row r="63" spans="1:6">
      <c s="4" r="A63" t="s">
        <v>312</v>
      </c>
      <c s="6" r="B63" t="n">
        <v>-17</v>
      </c>
      <c s="6" r="C63" t="n">
        <v>0</v>
      </c>
      <c s="6" r="D63" t="n">
        <v>-17</v>
      </c>
      <c s="6" r="E63" t="n">
        <v>0</v>
      </c>
    </row>
    <row r="64" spans="1:6">
      <c s="4" r="A64" t="s">
        <v>313</v>
      </c>
      <c s="6" r="B64" t="n">
        <v>709</v>
      </c>
      <c s="6" r="C64" t="n">
        <v>589</v>
      </c>
      <c s="6" r="D64" t="n">
        <v>709</v>
      </c>
      <c s="6" r="E64" t="n">
        <v>589</v>
      </c>
    </row>
    <row r="65" spans="1:6">
      <c s="3" r="A65" t="s">
        <v>314</v>
      </c>
    </row>
    <row r="66" spans="1:6">
      <c s="4" r="A66" t="s">
        <v>315</v>
      </c>
      <c s="6" r="B66" t="n">
        <v>77</v>
      </c>
      <c s="6" r="D66" t="n">
        <v>77</v>
      </c>
      <c s="6" r="F66" t="n">
        <v>137</v>
      </c>
    </row>
    <row r="67" spans="1:6">
      <c s="4" r="A67" t="s">
        <v>316</v>
      </c>
      <c s="6" r="B67" t="n">
        <v>65</v>
      </c>
      <c s="6" r="D67" t="n">
        <v>65</v>
      </c>
      <c s="6" r="F67" t="n">
        <v>62</v>
      </c>
    </row>
    <row r="68" spans="1:6">
      <c s="3" r="A68" t="s">
        <v>317</v>
      </c>
    </row>
    <row r="69" spans="1:6">
      <c s="4" r="A69" t="s">
        <v>315</v>
      </c>
      <c s="6" r="B69" t="n">
        <v>46938</v>
      </c>
      <c s="6" r="D69" t="n">
        <v>46938</v>
      </c>
      <c s="6" r="F69" t="n">
        <v>40092</v>
      </c>
    </row>
    <row r="70" spans="1:6">
      <c s="4" r="A70" t="s">
        <v>316</v>
      </c>
      <c s="6" r="B70" t="n">
        <v>644</v>
      </c>
      <c s="6" r="D70" t="n">
        <v>644</v>
      </c>
      <c s="6" r="F70" t="n">
        <v>534</v>
      </c>
    </row>
    <row r="71" spans="1:6">
      <c s="4" r="A71" t="s">
        <v>307</v>
      </c>
    </row>
    <row r="72" spans="1:6">
      <c s="3" r="A72" t="s">
        <v>309</v>
      </c>
    </row>
    <row r="73" spans="1:6">
      <c s="4" r="A73" t="s">
        <v>310</v>
      </c>
      <c s="6" r="B73" t="n">
        <v>65</v>
      </c>
      <c s="6" r="C73" t="n">
        <v>48</v>
      </c>
      <c s="6" r="D73" t="n">
        <v>56</v>
      </c>
      <c s="6" r="E73" t="n">
        <v>38</v>
      </c>
    </row>
    <row r="74" spans="1:6">
      <c s="4" r="A74" t="s">
        <v>311</v>
      </c>
      <c s="6" r="B74" t="n">
        <v>-3</v>
      </c>
      <c s="6" r="C74" t="n">
        <v>-10</v>
      </c>
      <c s="6" r="D74" t="n">
        <v>8</v>
      </c>
      <c s="6" r="E74" t="n">
        <v>0</v>
      </c>
    </row>
    <row r="75" spans="1:6">
      <c s="4" r="A75" t="s">
        <v>312</v>
      </c>
      <c s="6" r="B75" t="n">
        <v>-3</v>
      </c>
      <c s="6" r="C75" t="n">
        <v>-2</v>
      </c>
      <c s="6" r="D75" t="n">
        <v>-5</v>
      </c>
      <c s="6" r="E75" t="n">
        <v>-2</v>
      </c>
    </row>
    <row r="76" spans="1:6">
      <c s="4" r="A76" t="s">
        <v>313</v>
      </c>
      <c s="6" r="B76" t="n">
        <v>59</v>
      </c>
      <c s="7" r="C76" t="n">
        <v>36</v>
      </c>
      <c s="6" r="D76" t="n">
        <v>59</v>
      </c>
      <c s="7" r="E76" t="n">
        <v>36</v>
      </c>
    </row>
    <row r="77" spans="1:6">
      <c s="3" r="A77" t="s">
        <v>314</v>
      </c>
    </row>
    <row r="78" spans="1:6">
      <c s="4" r="A78" t="s">
        <v>315</v>
      </c>
      <c s="6" r="B78" t="n">
        <v>0</v>
      </c>
      <c s="6" r="D78" t="n">
        <v>0</v>
      </c>
      <c s="6" r="F78" t="n">
        <v>7</v>
      </c>
    </row>
    <row r="79" spans="1:6">
      <c s="4" r="A79" t="s">
        <v>316</v>
      </c>
      <c s="6" r="B79" t="n">
        <v>0</v>
      </c>
      <c s="6" r="D79" t="n">
        <v>0</v>
      </c>
      <c s="6" r="F79" t="n">
        <v>7</v>
      </c>
    </row>
    <row r="80" spans="1:6">
      <c s="3" r="A80" t="s">
        <v>317</v>
      </c>
    </row>
    <row r="81" spans="1:6">
      <c s="4" r="A81" t="s">
        <v>315</v>
      </c>
      <c s="6" r="B81" t="n">
        <v>4581</v>
      </c>
      <c s="6" r="D81" t="n">
        <v>4581</v>
      </c>
      <c s="6" r="F81" t="n">
        <v>3870</v>
      </c>
    </row>
    <row r="82" spans="1:6">
      <c s="4" r="A82" t="s">
        <v>316</v>
      </c>
      <c s="7" r="B82" t="n">
        <v>59</v>
      </c>
      <c s="7" r="D82" t="n">
        <v>59</v>
      </c>
      <c s="7" r="F82" t="n">
        <v>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80"/>
    <col customWidth="1" max="3" min="3" width="21"/>
  </cols>
  <sheetData>
    <row r="1" spans="1:3">
      <c s="1" r="A1" t="s">
        <v>321</v>
      </c>
      <c s="2" r="B1" t="s">
        <v>1</v>
      </c>
    </row>
    <row r="2" spans="1:3">
      <c s="2" r="B2" t="s">
        <v>322</v>
      </c>
      <c s="2" r="C2" t="s">
        <v>323</v>
      </c>
    </row>
    <row r="3" spans="1:3">
      <c s="3" r="A3" t="s">
        <v>324</v>
      </c>
    </row>
    <row r="4" spans="1:3">
      <c s="4" r="A4" t="s">
        <v>325</v>
      </c>
      <c s="6" r="B4" t="n">
        <v>3</v>
      </c>
    </row>
    <row r="5" spans="1:3">
      <c s="4" r="A5" t="s">
        <v>326</v>
      </c>
      <c s="6" r="B5" t="n">
        <v>5</v>
      </c>
    </row>
    <row r="6" spans="1:3">
      <c s="4" r="A6" t="s">
        <v>327</v>
      </c>
      <c s="6" r="B6" t="n">
        <v>6</v>
      </c>
    </row>
    <row r="7" spans="1:3">
      <c s="4" r="A7" t="s">
        <v>328</v>
      </c>
    </row>
    <row r="8" spans="1:3">
      <c s="3" r="A8" t="s">
        <v>324</v>
      </c>
    </row>
    <row r="9" spans="1:3">
      <c s="4" r="A9" t="s">
        <v>329</v>
      </c>
      <c s="7" r="B9" t="n">
        <v>0</v>
      </c>
      <c s="7" r="C9" t="n">
        <v>0</v>
      </c>
    </row>
    <row r="10" spans="1:3">
      <c s="4" r="A10" t="s">
        <v>330</v>
      </c>
    </row>
    <row r="11" spans="1:3">
      <c s="3" r="A11" t="s">
        <v>324</v>
      </c>
    </row>
    <row r="12" spans="1:3">
      <c s="4" r="A12" t="s">
        <v>331</v>
      </c>
      <c s="7" r="B12" t="n">
        <v>500000</v>
      </c>
    </row>
    <row r="13" spans="1:3">
      <c s="4" r="A13" t="s">
        <v>332</v>
      </c>
    </row>
    <row r="14" spans="1:3">
      <c s="3" r="A14" t="s">
        <v>324</v>
      </c>
    </row>
    <row r="15" spans="1:3">
      <c s="4" r="A15" t="s">
        <v>333</v>
      </c>
      <c s="4" r="B15" t="s">
        <v>334</v>
      </c>
    </row>
    <row r="16" spans="1:3">
      <c s="4" r="A16" t="s">
        <v>335</v>
      </c>
    </row>
    <row r="17" spans="1:3">
      <c s="3" r="A17" t="s">
        <v>324</v>
      </c>
    </row>
    <row r="18" spans="1:3">
      <c s="4" r="A18" t="s">
        <v>333</v>
      </c>
      <c s="4" r="B18" t="s">
        <v>336</v>
      </c>
    </row>
    <row r="19" spans="1:3">
      <c s="4" r="A19" t="s">
        <v>337</v>
      </c>
    </row>
    <row r="20" spans="1:3">
      <c s="3" r="A20" t="s">
        <v>324</v>
      </c>
    </row>
    <row r="21" spans="1:3">
      <c s="4" r="A21" t="s">
        <v>326</v>
      </c>
      <c s="6" r="B21" t="n">
        <v>3</v>
      </c>
    </row>
    <row r="22" spans="1:3">
      <c s="4" r="A22" t="s">
        <v>338</v>
      </c>
    </row>
    <row r="23" spans="1:3">
      <c s="3" r="A23" t="s">
        <v>324</v>
      </c>
    </row>
    <row r="24" spans="1:3">
      <c s="4" r="A24" t="s">
        <v>339</v>
      </c>
      <c s="4" r="B24" t="s">
        <v>340</v>
      </c>
    </row>
    <row r="25" spans="1:3">
      <c s="4" r="A25" t="s">
        <v>341</v>
      </c>
    </row>
    <row r="26" spans="1:3">
      <c s="3" r="A26" t="s">
        <v>324</v>
      </c>
    </row>
    <row r="27" spans="1:3">
      <c s="4" r="A27" t="s">
        <v>342</v>
      </c>
      <c s="4" r="B27" t="s">
        <v>334</v>
      </c>
    </row>
    <row r="28" spans="1:3">
      <c s="4" r="A28" t="s">
        <v>343</v>
      </c>
      <c s="4" r="B28" t="s">
        <v>344</v>
      </c>
    </row>
    <row r="29" spans="1:3">
      <c s="4" r="A29" t="s">
        <v>345</v>
      </c>
    </row>
    <row r="30" spans="1:3">
      <c s="3" r="A30" t="s">
        <v>324</v>
      </c>
    </row>
    <row r="31" spans="1:3">
      <c s="4" r="A31" t="s">
        <v>342</v>
      </c>
      <c s="4" r="B31" t="s">
        <v>346</v>
      </c>
    </row>
    <row r="32" spans="1:3">
      <c s="4" r="A32" t="s">
        <v>343</v>
      </c>
      <c s="4" r="B32" t="s">
        <v>347</v>
      </c>
    </row>
    <row r="33" spans="1:3">
      <c s="4" r="A33" t="s">
        <v>348</v>
      </c>
    </row>
    <row r="34" spans="1:3">
      <c s="3" r="A34" t="s">
        <v>324</v>
      </c>
    </row>
    <row r="35" spans="1:3">
      <c s="4" r="A35" t="s">
        <v>342</v>
      </c>
      <c s="4" r="B35" t="s">
        <v>336</v>
      </c>
    </row>
    <row r="36" spans="1:3">
      <c s="4" r="A36" t="s">
        <v>349</v>
      </c>
    </row>
    <row r="37" spans="1:3">
      <c s="3" r="A37" t="s">
        <v>324</v>
      </c>
    </row>
    <row r="38" spans="1:3">
      <c s="4" r="A38" t="s">
        <v>333</v>
      </c>
      <c s="4" r="B38" t="s">
        <v>346</v>
      </c>
    </row>
    <row r="39" spans="1:3">
      <c s="4" r="A39" t="s">
        <v>350</v>
      </c>
    </row>
    <row r="40" spans="1:3">
      <c s="3" r="A40" t="s">
        <v>324</v>
      </c>
    </row>
    <row r="41" spans="1:3">
      <c s="4" r="A41" t="s">
        <v>333</v>
      </c>
      <c s="4" r="B41" t="s">
        <v>336</v>
      </c>
    </row>
    <row r="42" spans="1:3">
      <c s="4" r="A42" t="s">
        <v>351</v>
      </c>
    </row>
    <row r="43" spans="1:3">
      <c s="3" r="A43" t="s">
        <v>324</v>
      </c>
    </row>
    <row r="44" spans="1:3">
      <c s="4" r="A44" t="s">
        <v>333</v>
      </c>
      <c s="4" r="B44" t="s">
        <v>334</v>
      </c>
    </row>
    <row r="45" spans="1:3">
      <c s="4" r="A45" t="s">
        <v>352</v>
      </c>
    </row>
    <row r="46" spans="1:3">
      <c s="3" r="A46" t="s">
        <v>324</v>
      </c>
    </row>
    <row r="47" spans="1:3">
      <c s="4" r="A47" t="s">
        <v>333</v>
      </c>
      <c s="4" r="B47"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5</v>
      </c>
    </row>
    <row r="2" spans="1:3">
      <c s="3" r="A2" t="s">
        <v>355</v>
      </c>
    </row>
    <row r="3" spans="1:3">
      <c s="4" r="A3" t="s">
        <v>356</v>
      </c>
      <c s="7" r="B3" t="n">
        <v>225291</v>
      </c>
      <c s="7" r="C3" t="n">
        <v>189263</v>
      </c>
    </row>
    <row r="4" spans="1:3">
      <c s="4" r="A4" t="s">
        <v>302</v>
      </c>
    </row>
    <row r="5" spans="1:3">
      <c s="3" r="A5" t="s">
        <v>355</v>
      </c>
    </row>
    <row r="6" spans="1:3">
      <c s="4" r="A6" t="s">
        <v>356</v>
      </c>
      <c s="6" r="B6" t="n">
        <v>173695</v>
      </c>
      <c s="6" r="C6" t="n">
        <v>145157</v>
      </c>
    </row>
    <row r="7" spans="1:3">
      <c s="4" r="A7" t="s">
        <v>303</v>
      </c>
    </row>
    <row r="8" spans="1:3">
      <c s="3" r="A8" t="s">
        <v>355</v>
      </c>
    </row>
    <row r="9" spans="1:3">
      <c s="4" r="A9" t="s">
        <v>356</v>
      </c>
      <c s="6" r="B9" t="n">
        <v>65418</v>
      </c>
      <c s="6" r="C9" t="n">
        <v>57847</v>
      </c>
    </row>
    <row r="10" spans="1:3">
      <c s="4" r="A10" t="s">
        <v>304</v>
      </c>
    </row>
    <row r="11" spans="1:3">
      <c s="3" r="A11" t="s">
        <v>355</v>
      </c>
    </row>
    <row r="12" spans="1:3">
      <c s="4" r="A12" t="s">
        <v>356</v>
      </c>
      <c s="6" r="B12" t="n">
        <v>86757</v>
      </c>
      <c s="6" r="C12" t="n">
        <v>69817</v>
      </c>
    </row>
    <row r="13" spans="1:3">
      <c s="4" r="A13" t="s">
        <v>305</v>
      </c>
    </row>
    <row r="14" spans="1:3">
      <c s="3" r="A14" t="s">
        <v>355</v>
      </c>
    </row>
    <row r="15" spans="1:3">
      <c s="4" r="A15" t="s">
        <v>356</v>
      </c>
      <c s="6" r="B15" t="n">
        <v>21520</v>
      </c>
      <c s="6" r="C15" t="n">
        <v>17493</v>
      </c>
    </row>
    <row r="16" spans="1:3">
      <c s="4" r="A16" t="s">
        <v>306</v>
      </c>
    </row>
    <row r="17" spans="1:3">
      <c s="3" r="A17" t="s">
        <v>355</v>
      </c>
    </row>
    <row r="18" spans="1:3">
      <c s="4" r="A18" t="s">
        <v>356</v>
      </c>
      <c s="6" r="B18" t="n">
        <v>47015</v>
      </c>
      <c s="6" r="C18" t="n">
        <v>40229</v>
      </c>
    </row>
    <row r="19" spans="1:3">
      <c s="4" r="A19" t="s">
        <v>307</v>
      </c>
    </row>
    <row r="20" spans="1:3">
      <c s="3" r="A20" t="s">
        <v>355</v>
      </c>
    </row>
    <row r="21" spans="1:3">
      <c s="4" r="A21" t="s">
        <v>356</v>
      </c>
      <c s="6" r="B21" t="n">
        <v>4581</v>
      </c>
      <c s="6" r="C21" t="n">
        <v>3877</v>
      </c>
    </row>
    <row r="22" spans="1:3">
      <c s="4" r="A22" t="s">
        <v>357</v>
      </c>
    </row>
    <row r="23" spans="1:3">
      <c s="3" r="A23" t="s">
        <v>355</v>
      </c>
    </row>
    <row r="24" spans="1:3">
      <c s="4" r="A24" t="s">
        <v>356</v>
      </c>
      <c s="6" r="B24" t="n">
        <v>215281</v>
      </c>
      <c s="6" r="C24" t="n">
        <v>178111</v>
      </c>
    </row>
    <row r="25" spans="1:3">
      <c s="4" r="A25" t="s">
        <v>358</v>
      </c>
    </row>
    <row r="26" spans="1:3">
      <c s="3" r="A26" t="s">
        <v>355</v>
      </c>
    </row>
    <row r="27" spans="1:3">
      <c s="4" r="A27" t="s">
        <v>356</v>
      </c>
      <c s="6" r="B27" t="n">
        <v>60352</v>
      </c>
      <c s="6" r="C27" t="n">
        <v>52097</v>
      </c>
    </row>
    <row r="28" spans="1:3">
      <c s="4" r="A28" t="s">
        <v>359</v>
      </c>
    </row>
    <row r="29" spans="1:3">
      <c s="3" r="A29" t="s">
        <v>355</v>
      </c>
    </row>
    <row r="30" spans="1:3">
      <c s="4" r="A30" t="s">
        <v>356</v>
      </c>
      <c s="6" r="B30" t="n">
        <v>82546</v>
      </c>
      <c s="6" r="C30" t="n">
        <v>65367</v>
      </c>
    </row>
    <row r="31" spans="1:3">
      <c s="4" r="A31" t="s">
        <v>360</v>
      </c>
    </row>
    <row r="32" spans="1:3">
      <c s="3" r="A32" t="s">
        <v>355</v>
      </c>
    </row>
    <row r="33" spans="1:3">
      <c s="4" r="A33" t="s">
        <v>356</v>
      </c>
      <c s="6" r="B33" t="n">
        <v>21255</v>
      </c>
      <c s="6" r="C33" t="n">
        <v>17204</v>
      </c>
    </row>
    <row r="34" spans="1:3">
      <c s="4" r="A34" t="s">
        <v>361</v>
      </c>
    </row>
    <row r="35" spans="1:3">
      <c s="3" r="A35" t="s">
        <v>355</v>
      </c>
    </row>
    <row r="36" spans="1:3">
      <c s="4" r="A36" t="s">
        <v>356</v>
      </c>
      <c s="6" r="B36" t="n">
        <v>46601</v>
      </c>
      <c s="6" r="C36" t="n">
        <v>39607</v>
      </c>
    </row>
    <row r="37" spans="1:3">
      <c s="4" r="A37" t="s">
        <v>362</v>
      </c>
    </row>
    <row r="38" spans="1:3">
      <c s="3" r="A38" t="s">
        <v>355</v>
      </c>
    </row>
    <row r="39" spans="1:3">
      <c s="4" r="A39" t="s">
        <v>356</v>
      </c>
      <c s="6" r="B39" t="n">
        <v>4527</v>
      </c>
      <c s="6" r="C39" t="n">
        <v>3836</v>
      </c>
    </row>
    <row r="40" spans="1:3">
      <c s="4" r="A40" t="s">
        <v>363</v>
      </c>
    </row>
    <row r="41" spans="1:3">
      <c s="3" r="A41" t="s">
        <v>355</v>
      </c>
    </row>
    <row r="42" spans="1:3">
      <c s="4" r="A42" t="s">
        <v>356</v>
      </c>
      <c s="6" r="B42" t="n">
        <v>8600</v>
      </c>
      <c s="6" r="C42" t="n">
        <v>9802</v>
      </c>
    </row>
    <row r="43" spans="1:3">
      <c s="4" r="A43" t="s">
        <v>364</v>
      </c>
    </row>
    <row r="44" spans="1:3">
      <c s="3" r="A44" t="s">
        <v>355</v>
      </c>
    </row>
    <row r="45" spans="1:3">
      <c s="4" r="A45" t="s">
        <v>356</v>
      </c>
      <c s="6" r="B45" t="n">
        <v>5066</v>
      </c>
      <c s="6" r="C45" t="n">
        <v>5750</v>
      </c>
    </row>
    <row r="46" spans="1:3">
      <c s="4" r="A46" t="s">
        <v>365</v>
      </c>
    </row>
    <row r="47" spans="1:3">
      <c s="3" r="A47" t="s">
        <v>355</v>
      </c>
    </row>
    <row r="48" spans="1:3">
      <c s="4" r="A48" t="s">
        <v>356</v>
      </c>
      <c s="6" r="B48" t="n">
        <v>3165</v>
      </c>
      <c s="6" r="C48" t="n">
        <v>3396</v>
      </c>
    </row>
    <row r="49" spans="1:3">
      <c s="4" r="A49" t="s">
        <v>366</v>
      </c>
    </row>
    <row r="50" spans="1:3">
      <c s="3" r="A50" t="s">
        <v>355</v>
      </c>
    </row>
    <row r="51" spans="1:3">
      <c s="4" r="A51" t="s">
        <v>356</v>
      </c>
      <c s="6" r="B51" t="n">
        <v>83</v>
      </c>
      <c s="6" r="C51" t="n">
        <v>163</v>
      </c>
    </row>
    <row r="52" spans="1:3">
      <c s="4" r="A52" t="s">
        <v>367</v>
      </c>
    </row>
    <row r="53" spans="1:3">
      <c s="3" r="A53" t="s">
        <v>355</v>
      </c>
    </row>
    <row r="54" spans="1:3">
      <c s="4" r="A54" t="s">
        <v>356</v>
      </c>
      <c s="6" r="B54" t="n">
        <v>234</v>
      </c>
      <c s="6" r="C54" t="n">
        <v>461</v>
      </c>
    </row>
    <row r="55" spans="1:3">
      <c s="4" r="A55" t="s">
        <v>368</v>
      </c>
    </row>
    <row r="56" spans="1:3">
      <c s="3" r="A56" t="s">
        <v>355</v>
      </c>
    </row>
    <row r="57" spans="1:3">
      <c s="4" r="A57" t="s">
        <v>356</v>
      </c>
      <c s="6" r="B57" t="n">
        <v>52</v>
      </c>
      <c s="6" r="C57" t="n">
        <v>32</v>
      </c>
    </row>
    <row r="58" spans="1:3">
      <c s="4" r="A58" t="s">
        <v>369</v>
      </c>
    </row>
    <row r="59" spans="1:3">
      <c s="3" r="A59" t="s">
        <v>355</v>
      </c>
    </row>
    <row r="60" spans="1:3">
      <c s="4" r="A60" t="s">
        <v>356</v>
      </c>
      <c s="6" r="B60" t="n">
        <v>1410</v>
      </c>
      <c s="6" r="C60" t="n">
        <v>1350</v>
      </c>
    </row>
    <row r="61" spans="1:3">
      <c s="4" r="A61" t="s">
        <v>370</v>
      </c>
    </row>
    <row r="62" spans="1:3">
      <c s="3" r="A62" t="s">
        <v>355</v>
      </c>
    </row>
    <row r="63" spans="1:3">
      <c s="4" r="A63" t="s">
        <v>356</v>
      </c>
      <c s="6" r="B63" t="n">
        <v>0</v>
      </c>
      <c s="6" r="C63" t="n">
        <v>0</v>
      </c>
    </row>
    <row r="64" spans="1:3">
      <c s="4" r="A64" t="s">
        <v>371</v>
      </c>
    </row>
    <row r="65" spans="1:3">
      <c s="3" r="A65" t="s">
        <v>355</v>
      </c>
    </row>
    <row r="66" spans="1:3">
      <c s="4" r="A66" t="s">
        <v>356</v>
      </c>
      <c s="6" r="B66" t="n">
        <v>1046</v>
      </c>
      <c s="6" r="C66" t="n">
        <v>1054</v>
      </c>
    </row>
    <row r="67" spans="1:3">
      <c s="4" r="A67" t="s">
        <v>372</v>
      </c>
    </row>
    <row r="68" spans="1:3">
      <c s="3" r="A68" t="s">
        <v>355</v>
      </c>
    </row>
    <row r="69" spans="1:3">
      <c s="4" r="A69" t="s">
        <v>356</v>
      </c>
      <c s="6" r="B69" t="n">
        <v>182</v>
      </c>
      <c s="6" r="C69" t="n">
        <v>126</v>
      </c>
    </row>
    <row r="70" spans="1:3">
      <c s="4" r="A70" t="s">
        <v>373</v>
      </c>
    </row>
    <row r="71" spans="1:3">
      <c s="3" r="A71" t="s">
        <v>355</v>
      </c>
    </row>
    <row r="72" spans="1:3">
      <c s="4" r="A72" t="s">
        <v>356</v>
      </c>
      <c s="6" r="B72" t="n">
        <v>180</v>
      </c>
      <c s="6" r="C72" t="n">
        <v>161</v>
      </c>
    </row>
    <row r="73" spans="1:3">
      <c s="4" r="A73" t="s">
        <v>374</v>
      </c>
    </row>
    <row r="74" spans="1:3">
      <c s="3" r="A74" t="s">
        <v>355</v>
      </c>
    </row>
    <row r="75" spans="1:3">
      <c s="4" r="A75" t="s">
        <v>356</v>
      </c>
      <c s="6" r="B75" t="n">
        <v>2</v>
      </c>
      <c s="6" r="C75" t="n">
        <v>9</v>
      </c>
    </row>
    <row r="76" spans="1:3">
      <c s="4" r="A76" t="s">
        <v>375</v>
      </c>
    </row>
    <row r="77" spans="1:3">
      <c s="3" r="A77" t="s">
        <v>355</v>
      </c>
    </row>
    <row r="78" spans="1:3">
      <c s="4" r="A78" t="s">
        <v>356</v>
      </c>
      <c s="6" r="B78" t="n">
        <v>0</v>
      </c>
      <c s="6" r="C78" t="n">
        <v>0</v>
      </c>
    </row>
    <row r="79" spans="1:3">
      <c s="4" r="A79" t="s">
        <v>376</v>
      </c>
    </row>
    <row r="80" spans="1:3">
      <c s="3" r="A80" t="s">
        <v>355</v>
      </c>
    </row>
    <row r="81" spans="1:3">
      <c s="4" r="A81" t="s">
        <v>356</v>
      </c>
      <c s="6" r="B81" t="n">
        <v>0</v>
      </c>
      <c s="6" r="C81" t="n">
        <v>0</v>
      </c>
    </row>
    <row r="82" spans="1:3">
      <c s="4" r="A82" t="s">
        <v>377</v>
      </c>
    </row>
    <row r="83" spans="1:3">
      <c s="3" r="A83" t="s">
        <v>355</v>
      </c>
    </row>
    <row r="84" spans="1:3">
      <c s="4" r="A84" t="s">
        <v>356</v>
      </c>
      <c s="6" r="B84" t="n">
        <v>0</v>
      </c>
      <c s="6" r="C84" t="n">
        <v>0</v>
      </c>
    </row>
    <row r="85" spans="1:3">
      <c s="4" r="A85" t="s">
        <v>378</v>
      </c>
    </row>
    <row r="86" spans="1:3">
      <c s="3" r="A86" t="s">
        <v>355</v>
      </c>
    </row>
    <row r="87" spans="1:3">
      <c s="4" r="A87" t="s">
        <v>356</v>
      </c>
      <c s="6" r="B87" t="n">
        <v>0</v>
      </c>
      <c s="6" r="C87" t="n">
        <v>0</v>
      </c>
    </row>
    <row r="88" spans="1:3">
      <c s="4" r="A88" t="s">
        <v>379</v>
      </c>
    </row>
    <row r="89" spans="1:3">
      <c s="3" r="A89" t="s">
        <v>355</v>
      </c>
    </row>
    <row r="90" spans="1:3">
      <c s="4" r="A90" t="s">
        <v>356</v>
      </c>
      <c s="6" r="B90" t="n">
        <v>0</v>
      </c>
      <c s="6" r="C90" t="n">
        <v>0</v>
      </c>
    </row>
    <row r="91" spans="1:3">
      <c s="4" r="A91" t="s">
        <v>380</v>
      </c>
    </row>
    <row r="92" spans="1:3">
      <c s="3" r="A92" t="s">
        <v>355</v>
      </c>
    </row>
    <row r="93" spans="1:3">
      <c s="4" r="A93" t="s">
        <v>356</v>
      </c>
      <c s="6" r="B93" t="n">
        <v>0</v>
      </c>
      <c s="6" r="C93" t="n">
        <v>0</v>
      </c>
    </row>
    <row r="94" spans="1:3">
      <c s="4" r="A94" t="s">
        <v>381</v>
      </c>
    </row>
    <row r="95" spans="1:3">
      <c s="3" r="A95" t="s">
        <v>355</v>
      </c>
    </row>
    <row r="96" spans="1:3">
      <c s="4" r="A96" t="s">
        <v>356</v>
      </c>
      <c s="6" r="B96" t="n">
        <v>0</v>
      </c>
      <c s="6" r="C96" t="n">
        <v>0</v>
      </c>
    </row>
    <row r="97" spans="1:3">
      <c s="4" r="A97" t="s">
        <v>382</v>
      </c>
    </row>
    <row r="98" spans="1:3">
      <c s="3" r="A98" t="s">
        <v>355</v>
      </c>
    </row>
    <row r="99" spans="1:3">
      <c s="4" r="A99" t="s">
        <v>356</v>
      </c>
      <c s="6" r="B99" t="n">
        <v>0</v>
      </c>
      <c s="6" r="C99" t="n">
        <v>0</v>
      </c>
    </row>
    <row r="100" spans="1:3">
      <c s="4" r="A100" t="s">
        <v>383</v>
      </c>
    </row>
    <row r="101" spans="1:3">
      <c s="3" r="A101" t="s">
        <v>355</v>
      </c>
    </row>
    <row r="102" spans="1:3">
      <c s="4" r="A102" t="s">
        <v>356</v>
      </c>
      <c s="6" r="B102" t="n">
        <v>0</v>
      </c>
      <c s="6" r="C102" t="n">
        <v>0</v>
      </c>
    </row>
    <row r="103" spans="1:3">
      <c s="4" r="A103" t="s">
        <v>384</v>
      </c>
    </row>
    <row r="104" spans="1:3">
      <c s="3" r="A104" t="s">
        <v>355</v>
      </c>
    </row>
    <row r="105" spans="1:3">
      <c s="4" r="A105" t="s">
        <v>356</v>
      </c>
      <c s="6" r="B105" t="n">
        <v>0</v>
      </c>
      <c s="6" r="C105" t="n">
        <v>0</v>
      </c>
    </row>
    <row r="106" spans="1:3">
      <c s="4" r="A106" t="s">
        <v>385</v>
      </c>
    </row>
    <row r="107" spans="1:3">
      <c s="3" r="A107" t="s">
        <v>355</v>
      </c>
    </row>
    <row r="108" spans="1:3">
      <c s="4" r="A108" t="s">
        <v>356</v>
      </c>
      <c s="6" r="B108" t="n">
        <v>0</v>
      </c>
      <c s="6" r="C108" t="n">
        <v>0</v>
      </c>
    </row>
    <row r="109" spans="1:3">
      <c s="4" r="A109" t="s">
        <v>386</v>
      </c>
    </row>
    <row r="110" spans="1:3">
      <c s="3" r="A110" t="s">
        <v>355</v>
      </c>
    </row>
    <row r="111" spans="1:3">
      <c s="4" r="A111" t="s">
        <v>356</v>
      </c>
      <c s="7" r="B111" t="n">
        <v>0</v>
      </c>
      <c s="7" r="C111"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5</v>
      </c>
    </row>
    <row r="2" spans="1:3">
      <c s="3" r="A2" t="s">
        <v>388</v>
      </c>
    </row>
    <row r="3" spans="1:3">
      <c s="4" r="A3" t="s">
        <v>389</v>
      </c>
      <c s="7" r="B3" t="n">
        <v>0</v>
      </c>
      <c s="7" r="C3" t="n">
        <v>0</v>
      </c>
    </row>
    <row r="4" spans="1:3">
      <c s="4" r="A4" t="s">
        <v>390</v>
      </c>
      <c s="6" r="B4" t="n">
        <v>224130</v>
      </c>
      <c s="6" r="C4" t="n">
        <v>189126</v>
      </c>
    </row>
    <row r="5" spans="1:3">
      <c s="4" r="A5" t="s">
        <v>391</v>
      </c>
      <c s="6" r="B5" t="n">
        <v>1161</v>
      </c>
      <c s="6" r="C5" t="n">
        <v>137</v>
      </c>
    </row>
    <row r="6" spans="1:3">
      <c s="4" r="A6" t="s">
        <v>392</v>
      </c>
      <c s="6" r="B6" t="n">
        <v>225291</v>
      </c>
      <c s="6" r="C6" t="n">
        <v>189263</v>
      </c>
    </row>
    <row r="7" spans="1:3">
      <c s="4" r="A7" t="s">
        <v>393</v>
      </c>
    </row>
    <row r="8" spans="1:3">
      <c s="3" r="A8" t="s">
        <v>388</v>
      </c>
    </row>
    <row r="9" spans="1:3">
      <c s="4" r="A9" t="s">
        <v>389</v>
      </c>
      <c s="6" r="B9" t="n">
        <v>0</v>
      </c>
      <c s="6" r="C9" t="n">
        <v>0</v>
      </c>
    </row>
    <row r="10" spans="1:3">
      <c s="4" r="A10" t="s">
        <v>394</v>
      </c>
    </row>
    <row r="11" spans="1:3">
      <c s="3" r="A11" t="s">
        <v>388</v>
      </c>
    </row>
    <row r="12" spans="1:3">
      <c s="4" r="A12" t="s">
        <v>389</v>
      </c>
      <c s="6" r="B12" t="n">
        <v>0</v>
      </c>
      <c s="6" r="C12" t="n">
        <v>0</v>
      </c>
    </row>
    <row r="13" spans="1:3">
      <c s="4" r="A13" t="s">
        <v>395</v>
      </c>
    </row>
    <row r="14" spans="1:3">
      <c s="3" r="A14" t="s">
        <v>388</v>
      </c>
    </row>
    <row r="15" spans="1:3">
      <c s="4" r="A15" t="s">
        <v>389</v>
      </c>
      <c s="6" r="B15" t="n">
        <v>0</v>
      </c>
      <c s="6" r="C15" t="n">
        <v>0</v>
      </c>
    </row>
    <row r="16" spans="1:3">
      <c s="4" r="A16" t="s">
        <v>302</v>
      </c>
    </row>
    <row r="17" spans="1:3">
      <c s="3" r="A17" t="s">
        <v>388</v>
      </c>
    </row>
    <row r="18" spans="1:3">
      <c s="4" r="A18" t="s">
        <v>392</v>
      </c>
      <c s="6" r="B18" t="n">
        <v>173695</v>
      </c>
      <c s="6" r="C18" t="n">
        <v>145157</v>
      </c>
    </row>
    <row r="19" spans="1:3">
      <c s="4" r="A19" t="s">
        <v>303</v>
      </c>
    </row>
    <row r="20" spans="1:3">
      <c s="3" r="A20" t="s">
        <v>388</v>
      </c>
    </row>
    <row r="21" spans="1:3">
      <c s="4" r="A21" t="s">
        <v>389</v>
      </c>
      <c s="6" r="B21" t="n">
        <v>0</v>
      </c>
      <c s="6" r="C21" t="n">
        <v>0</v>
      </c>
    </row>
    <row r="22" spans="1:3">
      <c s="4" r="A22" t="s">
        <v>390</v>
      </c>
      <c s="6" r="B22" t="n">
        <v>65418</v>
      </c>
      <c s="6" r="C22" t="n">
        <v>57847</v>
      </c>
    </row>
    <row r="23" spans="1:3">
      <c s="4" r="A23" t="s">
        <v>391</v>
      </c>
      <c s="6" r="B23" t="n">
        <v>0</v>
      </c>
      <c s="6" r="C23" t="n">
        <v>0</v>
      </c>
    </row>
    <row r="24" spans="1:3">
      <c s="4" r="A24" t="s">
        <v>392</v>
      </c>
      <c s="6" r="B24" t="n">
        <v>65418</v>
      </c>
      <c s="6" r="C24" t="n">
        <v>57847</v>
      </c>
    </row>
    <row r="25" spans="1:3">
      <c s="4" r="A25" t="s">
        <v>396</v>
      </c>
    </row>
    <row r="26" spans="1:3">
      <c s="3" r="A26" t="s">
        <v>388</v>
      </c>
    </row>
    <row r="27" spans="1:3">
      <c s="4" r="A27" t="s">
        <v>389</v>
      </c>
      <c s="6" r="B27" t="n">
        <v>0</v>
      </c>
      <c s="6" r="C27" t="n">
        <v>0</v>
      </c>
    </row>
    <row r="28" spans="1:3">
      <c s="4" r="A28" t="s">
        <v>397</v>
      </c>
    </row>
    <row r="29" spans="1:3">
      <c s="3" r="A29" t="s">
        <v>388</v>
      </c>
    </row>
    <row r="30" spans="1:3">
      <c s="4" r="A30" t="s">
        <v>389</v>
      </c>
      <c s="6" r="B30" t="n">
        <v>0</v>
      </c>
      <c s="6" r="C30" t="n">
        <v>0</v>
      </c>
    </row>
    <row r="31" spans="1:3">
      <c s="4" r="A31" t="s">
        <v>398</v>
      </c>
    </row>
    <row r="32" spans="1:3">
      <c s="3" r="A32" t="s">
        <v>388</v>
      </c>
    </row>
    <row r="33" spans="1:3">
      <c s="4" r="A33" t="s">
        <v>389</v>
      </c>
      <c s="6" r="B33" t="n">
        <v>0</v>
      </c>
      <c s="6" r="C33" t="n">
        <v>0</v>
      </c>
    </row>
    <row r="34" spans="1:3">
      <c s="4" r="A34" t="s">
        <v>304</v>
      </c>
    </row>
    <row r="35" spans="1:3">
      <c s="3" r="A35" t="s">
        <v>388</v>
      </c>
    </row>
    <row r="36" spans="1:3">
      <c s="4" r="A36" t="s">
        <v>389</v>
      </c>
      <c s="6" r="B36" t="n">
        <v>0</v>
      </c>
      <c s="6" r="C36" t="n">
        <v>0</v>
      </c>
    </row>
    <row r="37" spans="1:3">
      <c s="4" r="A37" t="s">
        <v>390</v>
      </c>
      <c s="6" r="B37" t="n">
        <v>85747</v>
      </c>
      <c s="6" r="C37" t="n">
        <v>69817</v>
      </c>
    </row>
    <row r="38" spans="1:3">
      <c s="4" r="A38" t="s">
        <v>391</v>
      </c>
      <c s="6" r="B38" t="n">
        <v>1010</v>
      </c>
      <c s="6" r="C38" t="n">
        <v>0</v>
      </c>
    </row>
    <row r="39" spans="1:3">
      <c s="4" r="A39" t="s">
        <v>392</v>
      </c>
      <c s="6" r="B39" t="n">
        <v>86757</v>
      </c>
      <c s="6" r="C39" t="n">
        <v>69817</v>
      </c>
    </row>
    <row r="40" spans="1:3">
      <c s="4" r="A40" t="s">
        <v>399</v>
      </c>
    </row>
    <row r="41" spans="1:3">
      <c s="3" r="A41" t="s">
        <v>388</v>
      </c>
    </row>
    <row r="42" spans="1:3">
      <c s="4" r="A42" t="s">
        <v>389</v>
      </c>
      <c s="6" r="B42" t="n">
        <v>0</v>
      </c>
      <c s="6" r="C42" t="n">
        <v>0</v>
      </c>
    </row>
    <row r="43" spans="1:3">
      <c s="4" r="A43" t="s">
        <v>400</v>
      </c>
    </row>
    <row r="44" spans="1:3">
      <c s="3" r="A44" t="s">
        <v>388</v>
      </c>
    </row>
    <row r="45" spans="1:3">
      <c s="4" r="A45" t="s">
        <v>389</v>
      </c>
      <c s="6" r="B45" t="n">
        <v>0</v>
      </c>
      <c s="6" r="C45" t="n">
        <v>0</v>
      </c>
    </row>
    <row r="46" spans="1:3">
      <c s="4" r="A46" t="s">
        <v>401</v>
      </c>
    </row>
    <row r="47" spans="1:3">
      <c s="3" r="A47" t="s">
        <v>388</v>
      </c>
    </row>
    <row r="48" spans="1:3">
      <c s="4" r="A48" t="s">
        <v>389</v>
      </c>
      <c s="6" r="B48" t="n">
        <v>0</v>
      </c>
      <c s="6" r="C48" t="n">
        <v>0</v>
      </c>
    </row>
    <row r="49" spans="1:3">
      <c s="4" r="A49" t="s">
        <v>305</v>
      </c>
    </row>
    <row r="50" spans="1:3">
      <c s="3" r="A50" t="s">
        <v>388</v>
      </c>
    </row>
    <row r="51" spans="1:3">
      <c s="4" r="A51" t="s">
        <v>389</v>
      </c>
      <c s="6" r="B51" t="n">
        <v>0</v>
      </c>
      <c s="6" r="C51" t="n">
        <v>0</v>
      </c>
    </row>
    <row r="52" spans="1:3">
      <c s="4" r="A52" t="s">
        <v>390</v>
      </c>
      <c s="6" r="B52" t="n">
        <v>21446</v>
      </c>
      <c s="6" r="C52" t="n">
        <v>17493</v>
      </c>
    </row>
    <row r="53" spans="1:3">
      <c s="4" r="A53" t="s">
        <v>391</v>
      </c>
      <c s="6" r="B53" t="n">
        <v>74</v>
      </c>
      <c s="6" r="C53" t="n">
        <v>0</v>
      </c>
    </row>
    <row r="54" spans="1:3">
      <c s="4" r="A54" t="s">
        <v>392</v>
      </c>
      <c s="6" r="B54" t="n">
        <v>21520</v>
      </c>
      <c s="6" r="C54" t="n">
        <v>17493</v>
      </c>
    </row>
    <row r="55" spans="1:3">
      <c s="4" r="A55" t="s">
        <v>402</v>
      </c>
    </row>
    <row r="56" spans="1:3">
      <c s="3" r="A56" t="s">
        <v>388</v>
      </c>
    </row>
    <row r="57" spans="1:3">
      <c s="4" r="A57" t="s">
        <v>389</v>
      </c>
      <c s="6" r="B57" t="n">
        <v>0</v>
      </c>
      <c s="6" r="C57" t="n">
        <v>0</v>
      </c>
    </row>
    <row r="58" spans="1:3">
      <c s="4" r="A58" t="s">
        <v>403</v>
      </c>
    </row>
    <row r="59" spans="1:3">
      <c s="3" r="A59" t="s">
        <v>388</v>
      </c>
    </row>
    <row r="60" spans="1:3">
      <c s="4" r="A60" t="s">
        <v>389</v>
      </c>
      <c s="6" r="B60" t="n">
        <v>0</v>
      </c>
      <c s="6" r="C60" t="n">
        <v>0</v>
      </c>
    </row>
    <row r="61" spans="1:3">
      <c s="4" r="A61" t="s">
        <v>404</v>
      </c>
    </row>
    <row r="62" spans="1:3">
      <c s="3" r="A62" t="s">
        <v>388</v>
      </c>
    </row>
    <row r="63" spans="1:3">
      <c s="4" r="A63" t="s">
        <v>389</v>
      </c>
      <c s="6" r="B63" t="n">
        <v>0</v>
      </c>
      <c s="6" r="C63" t="n">
        <v>0</v>
      </c>
    </row>
    <row r="64" spans="1:3">
      <c s="4" r="A64" t="s">
        <v>306</v>
      </c>
    </row>
    <row r="65" spans="1:3">
      <c s="3" r="A65" t="s">
        <v>388</v>
      </c>
    </row>
    <row r="66" spans="1:3">
      <c s="4" r="A66" t="s">
        <v>389</v>
      </c>
      <c s="6" r="B66" t="n">
        <v>0</v>
      </c>
      <c s="6" r="C66" t="n">
        <v>0</v>
      </c>
    </row>
    <row r="67" spans="1:3">
      <c s="4" r="A67" t="s">
        <v>390</v>
      </c>
      <c s="6" r="B67" t="n">
        <v>46938</v>
      </c>
      <c s="6" r="C67" t="n">
        <v>40092</v>
      </c>
    </row>
    <row r="68" spans="1:3">
      <c s="4" r="A68" t="s">
        <v>391</v>
      </c>
      <c s="6" r="B68" t="n">
        <v>77</v>
      </c>
      <c s="6" r="C68" t="n">
        <v>137</v>
      </c>
    </row>
    <row r="69" spans="1:3">
      <c s="4" r="A69" t="s">
        <v>392</v>
      </c>
      <c s="6" r="B69" t="n">
        <v>47015</v>
      </c>
      <c s="6" r="C69" t="n">
        <v>40229</v>
      </c>
    </row>
    <row r="70" spans="1:3">
      <c s="4" r="A70" t="s">
        <v>405</v>
      </c>
    </row>
    <row r="71" spans="1:3">
      <c s="3" r="A71" t="s">
        <v>388</v>
      </c>
    </row>
    <row r="72" spans="1:3">
      <c s="4" r="A72" t="s">
        <v>389</v>
      </c>
      <c s="6" r="B72" t="n">
        <v>0</v>
      </c>
      <c s="6" r="C72" t="n">
        <v>0</v>
      </c>
    </row>
    <row r="73" spans="1:3">
      <c s="4" r="A73" t="s">
        <v>406</v>
      </c>
    </row>
    <row r="74" spans="1:3">
      <c s="3" r="A74" t="s">
        <v>388</v>
      </c>
    </row>
    <row r="75" spans="1:3">
      <c s="4" r="A75" t="s">
        <v>389</v>
      </c>
      <c s="6" r="B75" t="n">
        <v>0</v>
      </c>
      <c s="6" r="C75" t="n">
        <v>0</v>
      </c>
    </row>
    <row r="76" spans="1:3">
      <c s="4" r="A76" t="s">
        <v>407</v>
      </c>
    </row>
    <row r="77" spans="1:3">
      <c s="3" r="A77" t="s">
        <v>388</v>
      </c>
    </row>
    <row r="78" spans="1:3">
      <c s="4" r="A78" t="s">
        <v>389</v>
      </c>
      <c s="6" r="B78" t="n">
        <v>0</v>
      </c>
      <c s="6" r="C78" t="n">
        <v>0</v>
      </c>
    </row>
    <row r="79" spans="1:3">
      <c s="4" r="A79" t="s">
        <v>307</v>
      </c>
    </row>
    <row r="80" spans="1:3">
      <c s="3" r="A80" t="s">
        <v>388</v>
      </c>
    </row>
    <row r="81" spans="1:3">
      <c s="4" r="A81" t="s">
        <v>389</v>
      </c>
      <c s="6" r="B81" t="n">
        <v>0</v>
      </c>
      <c s="6" r="C81" t="n">
        <v>0</v>
      </c>
    </row>
    <row r="82" spans="1:3">
      <c s="4" r="A82" t="s">
        <v>390</v>
      </c>
      <c s="6" r="B82" t="n">
        <v>4581</v>
      </c>
      <c s="6" r="C82" t="n">
        <v>3877</v>
      </c>
    </row>
    <row r="83" spans="1:3">
      <c s="4" r="A83" t="s">
        <v>391</v>
      </c>
      <c s="6" r="B83" t="n">
        <v>0</v>
      </c>
      <c s="6" r="C83" t="n">
        <v>0</v>
      </c>
    </row>
    <row r="84" spans="1:3">
      <c s="4" r="A84" t="s">
        <v>392</v>
      </c>
      <c s="6" r="B84" t="n">
        <v>4581</v>
      </c>
      <c s="6" r="C84" t="n">
        <v>3877</v>
      </c>
    </row>
    <row r="85" spans="1:3">
      <c s="4" r="A85" t="s">
        <v>408</v>
      </c>
    </row>
    <row r="86" spans="1:3">
      <c s="3" r="A86" t="s">
        <v>388</v>
      </c>
    </row>
    <row r="87" spans="1:3">
      <c s="4" r="A87" t="s">
        <v>389</v>
      </c>
      <c s="6" r="B87" t="n">
        <v>0</v>
      </c>
      <c s="6" r="C87" t="n">
        <v>0</v>
      </c>
    </row>
    <row r="88" spans="1:3">
      <c s="4" r="A88" t="s">
        <v>409</v>
      </c>
    </row>
    <row r="89" spans="1:3">
      <c s="3" r="A89" t="s">
        <v>388</v>
      </c>
    </row>
    <row r="90" spans="1:3">
      <c s="4" r="A90" t="s">
        <v>389</v>
      </c>
      <c s="6" r="B90" t="n">
        <v>0</v>
      </c>
      <c s="6" r="C90" t="n">
        <v>0</v>
      </c>
    </row>
    <row r="91" spans="1:3">
      <c s="4" r="A91" t="s">
        <v>410</v>
      </c>
    </row>
    <row r="92" spans="1:3">
      <c s="3" r="A92" t="s">
        <v>388</v>
      </c>
    </row>
    <row r="93" spans="1:3">
      <c s="4" r="A93" t="s">
        <v>389</v>
      </c>
      <c s="7" r="B93" t="n">
        <v>0</v>
      </c>
      <c s="7" r="C9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5</v>
      </c>
    </row>
    <row r="2" spans="1:3">
      <c s="3" r="A2" t="s">
        <v>324</v>
      </c>
    </row>
    <row r="3" spans="1:3">
      <c s="4" r="A3" t="s">
        <v>412</v>
      </c>
      <c s="7" r="B3" t="n">
        <v>65</v>
      </c>
      <c s="7" r="C3" t="n">
        <v>69</v>
      </c>
    </row>
    <row r="4" spans="1:3">
      <c s="4" r="A4" t="s">
        <v>318</v>
      </c>
    </row>
    <row r="5" spans="1:3">
      <c s="3" r="A5" t="s">
        <v>324</v>
      </c>
    </row>
    <row r="6" spans="1:3">
      <c s="4" r="A6" t="s">
        <v>413</v>
      </c>
      <c s="6" r="B6" t="n">
        <v>1084</v>
      </c>
      <c s="6" r="C6" t="n">
        <v>0</v>
      </c>
    </row>
    <row r="7" spans="1:3">
      <c s="4" r="A7" t="s">
        <v>414</v>
      </c>
      <c s="6" r="B7" t="n">
        <v>1084</v>
      </c>
      <c s="6" r="C7" t="n">
        <v>0</v>
      </c>
    </row>
    <row r="8" spans="1:3">
      <c s="4" r="A8" t="s">
        <v>415</v>
      </c>
      <c s="6" r="B8" t="n">
        <v>77</v>
      </c>
      <c s="6" r="C8" t="n">
        <v>144</v>
      </c>
    </row>
    <row r="9" spans="1:3">
      <c s="4" r="A9" t="s">
        <v>416</v>
      </c>
      <c s="6" r="B9" t="n">
        <v>77</v>
      </c>
      <c s="6" r="C9" t="n">
        <v>144</v>
      </c>
    </row>
    <row r="10" spans="1:3">
      <c s="4" r="A10" t="s">
        <v>412</v>
      </c>
      <c s="6" r="B10" t="n">
        <v>65</v>
      </c>
      <c s="6" r="C10" t="n">
        <v>69</v>
      </c>
    </row>
    <row r="11" spans="1:3">
      <c s="4" r="A11" t="s">
        <v>417</v>
      </c>
      <c s="6" r="B11" t="n">
        <v>1161</v>
      </c>
      <c s="6" r="C11" t="n">
        <v>144</v>
      </c>
    </row>
    <row r="12" spans="1:3">
      <c s="4" r="A12" t="s">
        <v>418</v>
      </c>
      <c s="6" r="B12" t="n">
        <v>1161</v>
      </c>
      <c s="6" r="C12" t="n">
        <v>144</v>
      </c>
    </row>
    <row r="13" spans="1:3">
      <c s="4" r="A13" t="s">
        <v>419</v>
      </c>
      <c s="6" r="B13" t="n">
        <v>65</v>
      </c>
      <c s="6" r="C13" t="n">
        <v>69</v>
      </c>
    </row>
    <row r="14" spans="1:3">
      <c s="4" r="A14" t="s">
        <v>319</v>
      </c>
    </row>
    <row r="15" spans="1:3">
      <c s="3" r="A15" t="s">
        <v>324</v>
      </c>
    </row>
    <row r="16" spans="1:3">
      <c s="4" r="A16" t="s">
        <v>413</v>
      </c>
      <c s="6" r="B16" t="n">
        <v>1010</v>
      </c>
    </row>
    <row r="17" spans="1:3">
      <c s="4" r="A17" t="s">
        <v>414</v>
      </c>
      <c s="6" r="B17" t="n">
        <v>1010</v>
      </c>
    </row>
    <row r="18" spans="1:3">
      <c s="4" r="A18" t="s">
        <v>415</v>
      </c>
      <c s="6" r="B18" t="n">
        <v>0</v>
      </c>
    </row>
    <row r="19" spans="1:3">
      <c s="4" r="A19" t="s">
        <v>416</v>
      </c>
      <c s="6" r="B19" t="n">
        <v>0</v>
      </c>
    </row>
    <row r="20" spans="1:3">
      <c s="4" r="A20" t="s">
        <v>412</v>
      </c>
      <c s="6" r="B20" t="n">
        <v>0</v>
      </c>
    </row>
    <row r="21" spans="1:3">
      <c s="4" r="A21" t="s">
        <v>417</v>
      </c>
      <c s="6" r="B21" t="n">
        <v>1010</v>
      </c>
    </row>
    <row r="22" spans="1:3">
      <c s="4" r="A22" t="s">
        <v>418</v>
      </c>
      <c s="6" r="B22" t="n">
        <v>1010</v>
      </c>
    </row>
    <row r="23" spans="1:3">
      <c s="4" r="A23" t="s">
        <v>419</v>
      </c>
      <c s="6" r="B23" t="n">
        <v>0</v>
      </c>
    </row>
    <row r="24" spans="1:3">
      <c s="4" r="A24" t="s">
        <v>320</v>
      </c>
    </row>
    <row r="25" spans="1:3">
      <c s="3" r="A25" t="s">
        <v>324</v>
      </c>
    </row>
    <row r="26" spans="1:3">
      <c s="4" r="A26" t="s">
        <v>413</v>
      </c>
      <c s="6" r="B26" t="n">
        <v>74</v>
      </c>
    </row>
    <row r="27" spans="1:3">
      <c s="4" r="A27" t="s">
        <v>414</v>
      </c>
      <c s="6" r="B27" t="n">
        <v>74</v>
      </c>
    </row>
    <row r="28" spans="1:3">
      <c s="4" r="A28" t="s">
        <v>415</v>
      </c>
      <c s="6" r="B28" t="n">
        <v>0</v>
      </c>
    </row>
    <row r="29" spans="1:3">
      <c s="4" r="A29" t="s">
        <v>416</v>
      </c>
      <c s="6" r="B29" t="n">
        <v>0</v>
      </c>
    </row>
    <row r="30" spans="1:3">
      <c s="4" r="A30" t="s">
        <v>412</v>
      </c>
      <c s="6" r="B30" t="n">
        <v>0</v>
      </c>
    </row>
    <row r="31" spans="1:3">
      <c s="4" r="A31" t="s">
        <v>417</v>
      </c>
      <c s="6" r="B31" t="n">
        <v>74</v>
      </c>
    </row>
    <row r="32" spans="1:3">
      <c s="4" r="A32" t="s">
        <v>418</v>
      </c>
      <c s="6" r="B32" t="n">
        <v>74</v>
      </c>
    </row>
    <row r="33" spans="1:3">
      <c s="4" r="A33" t="s">
        <v>419</v>
      </c>
      <c s="6" r="B33" t="n">
        <v>0</v>
      </c>
    </row>
    <row r="34" spans="1:3">
      <c s="4" r="A34" t="s">
        <v>306</v>
      </c>
    </row>
    <row r="35" spans="1:3">
      <c s="3" r="A35" t="s">
        <v>324</v>
      </c>
    </row>
    <row r="36" spans="1:3">
      <c s="4" r="A36" t="s">
        <v>413</v>
      </c>
      <c s="6" r="B36" t="n">
        <v>0</v>
      </c>
      <c s="6" r="C36" t="n">
        <v>0</v>
      </c>
    </row>
    <row r="37" spans="1:3">
      <c s="4" r="A37" t="s">
        <v>414</v>
      </c>
      <c s="6" r="B37" t="n">
        <v>0</v>
      </c>
      <c s="6" r="C37" t="n">
        <v>0</v>
      </c>
    </row>
    <row r="38" spans="1:3">
      <c s="4" r="A38" t="s">
        <v>415</v>
      </c>
      <c s="6" r="B38" t="n">
        <v>77</v>
      </c>
      <c s="6" r="C38" t="n">
        <v>137</v>
      </c>
    </row>
    <row r="39" spans="1:3">
      <c s="4" r="A39" t="s">
        <v>416</v>
      </c>
      <c s="6" r="B39" t="n">
        <v>77</v>
      </c>
      <c s="6" r="C39" t="n">
        <v>137</v>
      </c>
    </row>
    <row r="40" spans="1:3">
      <c s="4" r="A40" t="s">
        <v>412</v>
      </c>
      <c s="6" r="B40" t="n">
        <v>65</v>
      </c>
      <c s="6" r="C40" t="n">
        <v>62</v>
      </c>
    </row>
    <row r="41" spans="1:3">
      <c s="4" r="A41" t="s">
        <v>417</v>
      </c>
      <c s="6" r="B41" t="n">
        <v>77</v>
      </c>
      <c s="6" r="C41" t="n">
        <v>137</v>
      </c>
    </row>
    <row r="42" spans="1:3">
      <c s="4" r="A42" t="s">
        <v>418</v>
      </c>
      <c s="6" r="B42" t="n">
        <v>77</v>
      </c>
      <c s="6" r="C42" t="n">
        <v>137</v>
      </c>
    </row>
    <row r="43" spans="1:3">
      <c s="4" r="A43" t="s">
        <v>419</v>
      </c>
      <c s="6" r="B43" t="n">
        <v>65</v>
      </c>
      <c s="6" r="C43" t="n">
        <v>62</v>
      </c>
    </row>
    <row r="44" spans="1:3">
      <c s="4" r="A44" t="s">
        <v>307</v>
      </c>
    </row>
    <row r="45" spans="1:3">
      <c s="3" r="A45" t="s">
        <v>324</v>
      </c>
    </row>
    <row r="46" spans="1:3">
      <c s="4" r="A46" t="s">
        <v>413</v>
      </c>
      <c s="6" r="C46" t="n">
        <v>0</v>
      </c>
    </row>
    <row r="47" spans="1:3">
      <c s="4" r="A47" t="s">
        <v>414</v>
      </c>
      <c s="6" r="C47" t="n">
        <v>0</v>
      </c>
    </row>
    <row r="48" spans="1:3">
      <c s="4" r="A48" t="s">
        <v>415</v>
      </c>
      <c s="6" r="C48" t="n">
        <v>7</v>
      </c>
    </row>
    <row r="49" spans="1:3">
      <c s="4" r="A49" t="s">
        <v>416</v>
      </c>
      <c s="6" r="C49" t="n">
        <v>7</v>
      </c>
    </row>
    <row r="50" spans="1:3">
      <c s="4" r="A50" t="s">
        <v>412</v>
      </c>
      <c s="7" r="B50" t="n">
        <v>0</v>
      </c>
      <c s="6" r="C50" t="n">
        <v>7</v>
      </c>
    </row>
    <row r="51" spans="1:3">
      <c s="4" r="A51" t="s">
        <v>417</v>
      </c>
      <c s="6" r="C51" t="n">
        <v>7</v>
      </c>
    </row>
    <row r="52" spans="1:3">
      <c s="4" r="A52" t="s">
        <v>418</v>
      </c>
      <c s="6" r="C52" t="n">
        <v>7</v>
      </c>
    </row>
    <row r="53" spans="1:3">
      <c s="4" r="A53" t="s">
        <v>419</v>
      </c>
      <c s="7" r="C53" t="n">
        <v>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67</v>
      </c>
      <c s="2" r="D1" t="s">
        <v>1</v>
      </c>
    </row>
    <row r="2" spans="1:5">
      <c s="2" r="B2" t="s">
        <v>2</v>
      </c>
      <c s="2" r="C2" t="s">
        <v>68</v>
      </c>
      <c s="2" r="D2" t="s">
        <v>2</v>
      </c>
      <c s="2" r="E2" t="s">
        <v>68</v>
      </c>
    </row>
    <row r="3" spans="1:5">
      <c s="3" r="A3" t="s">
        <v>324</v>
      </c>
    </row>
    <row r="4" spans="1:5">
      <c s="4" r="A4" t="s">
        <v>421</v>
      </c>
      <c s="7" r="B4" t="n">
        <v>457</v>
      </c>
      <c s="7" r="C4" t="n">
        <v>233</v>
      </c>
      <c s="7" r="D4" t="n">
        <v>213</v>
      </c>
      <c s="7" r="E4" t="n">
        <v>280</v>
      </c>
    </row>
    <row r="5" spans="1:5">
      <c s="4" r="A5" t="s">
        <v>422</v>
      </c>
      <c s="6" r="B5" t="n">
        <v>0</v>
      </c>
      <c s="6" r="C5" t="n">
        <v>1</v>
      </c>
      <c s="6" r="D5" t="n">
        <v>0</v>
      </c>
      <c s="6" r="E5" t="n">
        <v>10</v>
      </c>
    </row>
    <row r="6" spans="1:5">
      <c s="4" r="A6" t="s">
        <v>423</v>
      </c>
      <c s="6" r="B6" t="n">
        <v>0</v>
      </c>
      <c s="6" r="C6" t="n">
        <v>1</v>
      </c>
      <c s="6" r="D6" t="n">
        <v>0</v>
      </c>
      <c s="6" r="E6" t="n">
        <v>9</v>
      </c>
    </row>
    <row r="7" spans="1:5">
      <c s="4" r="A7" t="s">
        <v>424</v>
      </c>
    </row>
    <row r="8" spans="1:5">
      <c s="3" r="A8" t="s">
        <v>324</v>
      </c>
    </row>
    <row r="9" spans="1:5">
      <c s="4" r="A9" t="s">
        <v>421</v>
      </c>
      <c s="6" r="B9" t="n">
        <v>361</v>
      </c>
      <c s="6" r="C9" t="n">
        <v>0</v>
      </c>
      <c s="6" r="D9" t="n">
        <v>119</v>
      </c>
      <c s="6" r="E9" t="n">
        <v>0</v>
      </c>
    </row>
    <row r="10" spans="1:5">
      <c s="4" r="A10" t="s">
        <v>422</v>
      </c>
      <c s="6" r="B10" t="n">
        <v>0</v>
      </c>
      <c s="6" r="C10" t="n">
        <v>0</v>
      </c>
      <c s="6" r="D10" t="n">
        <v>0</v>
      </c>
      <c s="6" r="E10" t="n">
        <v>0</v>
      </c>
    </row>
    <row r="11" spans="1:5">
      <c s="4" r="A11" t="s">
        <v>423</v>
      </c>
      <c s="6" r="B11" t="n">
        <v>0</v>
      </c>
      <c s="6" r="C11" t="n">
        <v>0</v>
      </c>
      <c s="6" r="D11" t="n">
        <v>0</v>
      </c>
      <c s="6" r="E11" t="n">
        <v>0</v>
      </c>
    </row>
    <row r="12" spans="1:5">
      <c s="4" r="A12" t="s">
        <v>425</v>
      </c>
    </row>
    <row r="13" spans="1:5">
      <c s="3" r="A13" t="s">
        <v>324</v>
      </c>
    </row>
    <row r="14" spans="1:5">
      <c s="4" r="A14" t="s">
        <v>421</v>
      </c>
      <c s="6" r="B14" t="n">
        <v>1</v>
      </c>
      <c s="6" r="C14" t="n">
        <v>0</v>
      </c>
    </row>
    <row r="15" spans="1:5">
      <c s="4" r="A15" t="s">
        <v>422</v>
      </c>
      <c s="6" r="B15" t="n">
        <v>0</v>
      </c>
      <c s="6" r="C15" t="n">
        <v>0</v>
      </c>
    </row>
    <row r="16" spans="1:5">
      <c s="4" r="A16" t="s">
        <v>423</v>
      </c>
      <c s="6" r="B16" t="n">
        <v>0</v>
      </c>
      <c s="6" r="C16" t="n">
        <v>0</v>
      </c>
    </row>
    <row r="17" spans="1:5">
      <c s="4" r="A17" t="s">
        <v>306</v>
      </c>
    </row>
    <row r="18" spans="1:5">
      <c s="3" r="A18" t="s">
        <v>324</v>
      </c>
    </row>
    <row r="19" spans="1:5">
      <c s="4" r="A19" t="s">
        <v>421</v>
      </c>
      <c s="6" r="B19" t="n">
        <v>88</v>
      </c>
      <c s="6" r="C19" t="n">
        <v>226</v>
      </c>
      <c s="6" r="D19" t="n">
        <v>91</v>
      </c>
      <c s="6" r="E19" t="n">
        <v>273</v>
      </c>
    </row>
    <row r="20" spans="1:5">
      <c s="4" r="A20" t="s">
        <v>422</v>
      </c>
      <c s="6" r="B20" t="n">
        <v>0</v>
      </c>
      <c s="6" r="C20" t="n">
        <v>1</v>
      </c>
      <c s="6" r="D20" t="n">
        <v>0</v>
      </c>
      <c s="6" r="E20" t="n">
        <v>10</v>
      </c>
    </row>
    <row r="21" spans="1:5">
      <c s="4" r="A21" t="s">
        <v>423</v>
      </c>
      <c s="6" r="B21" t="n">
        <v>0</v>
      </c>
      <c s="6" r="C21" t="n">
        <v>1</v>
      </c>
      <c s="6" r="D21" t="n">
        <v>0</v>
      </c>
      <c s="6" r="E21" t="n">
        <v>9</v>
      </c>
    </row>
    <row r="22" spans="1:5">
      <c s="4" r="A22" t="s">
        <v>307</v>
      </c>
    </row>
    <row r="23" spans="1:5">
      <c s="3" r="A23" t="s">
        <v>324</v>
      </c>
    </row>
    <row r="24" spans="1:5">
      <c s="4" r="A24" t="s">
        <v>421</v>
      </c>
      <c s="6" r="B24" t="n">
        <v>7</v>
      </c>
      <c s="6" r="C24" t="n">
        <v>7</v>
      </c>
      <c s="6" r="D24" t="n">
        <v>3</v>
      </c>
      <c s="6" r="E24" t="n">
        <v>7</v>
      </c>
    </row>
    <row r="25" spans="1:5">
      <c s="4" r="A25" t="s">
        <v>422</v>
      </c>
      <c s="6" r="B25" t="n">
        <v>0</v>
      </c>
      <c s="6" r="C25" t="n">
        <v>0</v>
      </c>
      <c s="6" r="D25" t="n">
        <v>0</v>
      </c>
      <c s="6" r="E25" t="n">
        <v>0</v>
      </c>
    </row>
    <row r="26" spans="1:5">
      <c s="4" r="A26" t="s">
        <v>423</v>
      </c>
      <c s="7" r="B26" t="n">
        <v>0</v>
      </c>
      <c s="7" r="C26" t="n">
        <v>0</v>
      </c>
      <c s="7" r="D26" t="n">
        <v>0</v>
      </c>
      <c s="7" r="E2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6</v>
      </c>
      <c s="2" r="B1" t="s">
        <v>1</v>
      </c>
    </row>
    <row r="2" spans="1:3">
      <c s="2" r="B2" t="s">
        <v>2</v>
      </c>
      <c s="2" r="C2" t="s">
        <v>25</v>
      </c>
    </row>
    <row r="3" spans="1:3">
      <c s="3" r="A3" t="s">
        <v>427</v>
      </c>
    </row>
    <row r="4" spans="1:3">
      <c s="4" r="A4" t="s">
        <v>428</v>
      </c>
      <c s="7" r="B4" t="n">
        <v>289964</v>
      </c>
      <c s="7" r="C4" t="n">
        <v>244044</v>
      </c>
    </row>
    <row r="5" spans="1:3">
      <c s="4" r="A5" t="s">
        <v>429</v>
      </c>
      <c s="4" r="B5" t="s">
        <v>430</v>
      </c>
      <c s="4" r="C5" t="s">
        <v>431</v>
      </c>
    </row>
    <row r="6" spans="1:3">
      <c s="4" r="A6" t="s">
        <v>432</v>
      </c>
      <c s="4" r="B6" t="s">
        <v>433</v>
      </c>
    </row>
    <row r="7" spans="1:3">
      <c s="4" r="A7" t="s">
        <v>434</v>
      </c>
    </row>
    <row r="8" spans="1:3">
      <c s="3" r="A8" t="s">
        <v>427</v>
      </c>
    </row>
    <row r="9" spans="1:3">
      <c s="4" r="A9" t="s">
        <v>428</v>
      </c>
      <c s="7" r="B9" t="n">
        <v>1000000</v>
      </c>
    </row>
    <row r="10" spans="1:3">
      <c s="4" r="A10" t="s">
        <v>330</v>
      </c>
    </row>
    <row r="11" spans="1:3">
      <c s="3" r="A11" t="s">
        <v>427</v>
      </c>
    </row>
    <row r="12" spans="1:3">
      <c s="4" r="A12" t="s">
        <v>429</v>
      </c>
      <c s="4" r="B12" t="s">
        <v>435</v>
      </c>
    </row>
    <row r="13" spans="1:3">
      <c s="4" r="A13" t="s">
        <v>436</v>
      </c>
    </row>
    <row r="14" spans="1:3">
      <c s="3" r="A14" t="s">
        <v>427</v>
      </c>
    </row>
    <row r="15" spans="1:3">
      <c s="4" r="A15" t="s">
        <v>429</v>
      </c>
      <c s="4" r="B15"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2573</v>
      </c>
      <c s="7" r="C4" t="n">
        <v>2146</v>
      </c>
      <c s="7" r="D4" t="n">
        <v>7294</v>
      </c>
      <c s="7" r="E4" t="n">
        <v>6126</v>
      </c>
    </row>
    <row r="5" spans="1:5">
      <c s="4" r="A5" t="s">
        <v>71</v>
      </c>
      <c s="6" r="B5" t="n">
        <v>156</v>
      </c>
      <c s="6" r="C5" t="n">
        <v>202</v>
      </c>
      <c s="6" r="D5" t="n">
        <v>538</v>
      </c>
      <c s="6" r="E5" t="n">
        <v>667</v>
      </c>
    </row>
    <row r="6" spans="1:5">
      <c s="4" r="A6" t="s">
        <v>72</v>
      </c>
      <c s="6" r="B6" t="n">
        <v>26</v>
      </c>
      <c s="6" r="C6" t="n">
        <v>10</v>
      </c>
      <c s="6" r="D6" t="n">
        <v>74</v>
      </c>
      <c s="6" r="E6" t="n">
        <v>31</v>
      </c>
    </row>
    <row r="7" spans="1:5">
      <c s="4" r="A7" t="s">
        <v>73</v>
      </c>
      <c s="6" r="B7" t="n">
        <v>2755</v>
      </c>
      <c s="6" r="C7" t="n">
        <v>2358</v>
      </c>
      <c s="6" r="D7" t="n">
        <v>7906</v>
      </c>
      <c s="6" r="E7" t="n">
        <v>6824</v>
      </c>
    </row>
    <row r="8" spans="1:5">
      <c s="3" r="A8" t="s">
        <v>74</v>
      </c>
    </row>
    <row r="9" spans="1:5">
      <c s="4" r="A9" t="s">
        <v>75</v>
      </c>
      <c s="6" r="B9" t="n">
        <v>205</v>
      </c>
      <c s="6" r="C9" t="n">
        <v>179</v>
      </c>
      <c s="6" r="D9" t="n">
        <v>598</v>
      </c>
      <c s="6" r="E9" t="n">
        <v>507</v>
      </c>
    </row>
    <row r="10" spans="1:5">
      <c s="4" r="A10" t="s">
        <v>76</v>
      </c>
      <c s="6" r="B10" t="n">
        <v>1</v>
      </c>
      <c s="6" r="C10" t="n">
        <v>4</v>
      </c>
      <c s="6" r="D10" t="n">
        <v>1</v>
      </c>
      <c s="6" r="E10" t="n">
        <v>18</v>
      </c>
    </row>
    <row r="11" spans="1:5">
      <c s="4" r="A11" t="s">
        <v>77</v>
      </c>
      <c s="6" r="B11" t="n">
        <v>206</v>
      </c>
      <c s="6" r="C11" t="n">
        <v>183</v>
      </c>
      <c s="6" r="D11" t="n">
        <v>599</v>
      </c>
      <c s="6" r="E11" t="n">
        <v>525</v>
      </c>
    </row>
    <row r="12" spans="1:5">
      <c s="4" r="A12" t="s">
        <v>78</v>
      </c>
      <c s="6" r="B12" t="n">
        <v>2549</v>
      </c>
      <c s="6" r="C12" t="n">
        <v>2175</v>
      </c>
      <c s="6" r="D12" t="n">
        <v>7307</v>
      </c>
      <c s="6" r="E12" t="n">
        <v>6299</v>
      </c>
    </row>
    <row r="13" spans="1:5">
      <c s="4" r="A13" t="s">
        <v>79</v>
      </c>
      <c s="6" r="B13" t="n">
        <v>108</v>
      </c>
      <c s="6" r="C13" t="n">
        <v>124</v>
      </c>
      <c s="6" r="D13" t="n">
        <v>412</v>
      </c>
      <c s="6" r="E13" t="n">
        <v>333</v>
      </c>
    </row>
    <row r="14" spans="1:5">
      <c s="4" r="A14" t="s">
        <v>80</v>
      </c>
      <c s="6" r="B14" t="n">
        <v>2441</v>
      </c>
      <c s="6" r="C14" t="n">
        <v>2051</v>
      </c>
      <c s="6" r="D14" t="n">
        <v>6895</v>
      </c>
      <c s="6" r="E14" t="n">
        <v>5966</v>
      </c>
    </row>
    <row r="15" spans="1:5">
      <c s="3" r="A15" t="s">
        <v>81</v>
      </c>
    </row>
    <row r="16" spans="1:5">
      <c s="4" r="A16" t="s">
        <v>82</v>
      </c>
      <c s="6" r="B16" t="n">
        <v>74</v>
      </c>
      <c s="6" r="C16" t="n">
        <v>37</v>
      </c>
      <c s="6" r="D16" t="n">
        <v>174</v>
      </c>
      <c s="6" r="E16" t="n">
        <v>110</v>
      </c>
    </row>
    <row r="17" spans="1:5">
      <c s="4" r="A17" t="s">
        <v>83</v>
      </c>
      <c s="6" r="B17" t="n">
        <v>260</v>
      </c>
      <c s="6" r="C17" t="n">
        <v>196</v>
      </c>
      <c s="6" r="D17" t="n">
        <v>637</v>
      </c>
      <c s="6" r="E17" t="n">
        <v>407</v>
      </c>
    </row>
    <row r="18" spans="1:5">
      <c s="4" r="A18" t="s">
        <v>84</v>
      </c>
      <c s="6" r="B18" t="n">
        <v>12</v>
      </c>
      <c s="6" r="C18" t="n">
        <v>12</v>
      </c>
      <c s="6" r="D18" t="n">
        <v>37</v>
      </c>
      <c s="6" r="E18" t="n">
        <v>37</v>
      </c>
    </row>
    <row r="19" spans="1:5">
      <c s="4" r="A19" t="s">
        <v>85</v>
      </c>
      <c s="6" r="B19" t="n">
        <v>0</v>
      </c>
      <c s="6" r="C19" t="n">
        <v>0</v>
      </c>
      <c s="6" r="D19" t="n">
        <v>102</v>
      </c>
      <c s="6" r="E19" t="n">
        <v>42</v>
      </c>
    </row>
    <row r="20" spans="1:5">
      <c s="4" r="A20" t="s">
        <v>86</v>
      </c>
      <c s="6" r="B20" t="n">
        <v>69</v>
      </c>
      <c s="6" r="C20" t="n">
        <v>45</v>
      </c>
      <c s="6" r="D20" t="n">
        <v>206</v>
      </c>
      <c s="6" r="E20" t="n">
        <v>130</v>
      </c>
    </row>
    <row r="21" spans="1:5">
      <c s="4" r="A21" t="s">
        <v>87</v>
      </c>
      <c s="6" r="B21" t="n">
        <v>415</v>
      </c>
      <c s="6" r="C21" t="n">
        <v>290</v>
      </c>
      <c s="6" r="D21" t="n">
        <v>1156</v>
      </c>
      <c s="6" r="E21" t="n">
        <v>726</v>
      </c>
    </row>
    <row r="22" spans="1:5">
      <c s="3" r="A22" t="s">
        <v>88</v>
      </c>
    </row>
    <row r="23" spans="1:5">
      <c s="4" r="A23" t="s">
        <v>89</v>
      </c>
      <c s="6" r="B23" t="n">
        <v>1062</v>
      </c>
      <c s="6" r="C23" t="n">
        <v>959</v>
      </c>
      <c s="6" r="D23" t="n">
        <v>3006</v>
      </c>
      <c s="6" r="E23" t="n">
        <v>2571</v>
      </c>
    </row>
    <row r="24" spans="1:5">
      <c s="4" r="A24" t="s">
        <v>90</v>
      </c>
      <c s="6" r="B24" t="n">
        <v>209</v>
      </c>
      <c s="6" r="C24" t="n">
        <v>222</v>
      </c>
      <c s="6" r="D24" t="n">
        <v>624</v>
      </c>
      <c s="6" r="E24" t="n">
        <v>579</v>
      </c>
    </row>
    <row r="25" spans="1:5">
      <c s="4" r="A25" t="s">
        <v>91</v>
      </c>
      <c s="6" r="B25" t="n">
        <v>81</v>
      </c>
      <c s="6" r="C25" t="n">
        <v>69</v>
      </c>
      <c s="6" r="D25" t="n">
        <v>285</v>
      </c>
      <c s="6" r="E25" t="n">
        <v>306</v>
      </c>
    </row>
    <row r="26" spans="1:5">
      <c s="4" r="A26" t="s">
        <v>92</v>
      </c>
      <c s="6" r="B26" t="n">
        <v>94</v>
      </c>
      <c s="6" r="C26" t="n">
        <v>95</v>
      </c>
      <c s="6" r="D26" t="n">
        <v>361</v>
      </c>
      <c s="6" r="E26" t="n">
        <v>304</v>
      </c>
    </row>
    <row r="27" spans="1:5">
      <c s="4" r="A27" t="s">
        <v>93</v>
      </c>
      <c s="6" r="B27" t="n">
        <v>36</v>
      </c>
      <c s="6" r="C27" t="n">
        <v>28</v>
      </c>
      <c s="6" r="D27" t="n">
        <v>102</v>
      </c>
      <c s="6" r="E27" t="n">
        <v>83</v>
      </c>
    </row>
    <row r="28" spans="1:5">
      <c s="4" r="A28" t="s">
        <v>94</v>
      </c>
      <c s="6" r="B28" t="n">
        <v>125</v>
      </c>
      <c s="6" r="C28" t="n">
        <v>109</v>
      </c>
      <c s="6" r="D28" t="n">
        <v>375</v>
      </c>
      <c s="6" r="E28" t="n">
        <v>314</v>
      </c>
    </row>
    <row r="29" spans="1:5">
      <c s="4" r="A29" t="s">
        <v>72</v>
      </c>
      <c s="6" r="B29" t="n">
        <v>304</v>
      </c>
      <c s="6" r="C29" t="n">
        <v>268</v>
      </c>
      <c s="6" r="D29" t="n">
        <v>863</v>
      </c>
      <c s="6" r="E29" t="n">
        <v>669</v>
      </c>
    </row>
    <row r="30" spans="1:5">
      <c s="4" r="A30" t="s">
        <v>95</v>
      </c>
      <c s="6" r="B30" t="n">
        <v>1911</v>
      </c>
      <c s="6" r="C30" t="n">
        <v>1750</v>
      </c>
      <c s="6" r="D30" t="n">
        <v>5616</v>
      </c>
      <c s="6" r="E30" t="n">
        <v>4826</v>
      </c>
    </row>
    <row r="31" spans="1:5">
      <c s="4" r="A31" t="s">
        <v>96</v>
      </c>
      <c s="6" r="B31" t="n">
        <v>945</v>
      </c>
      <c s="6" r="C31" t="n">
        <v>591</v>
      </c>
      <c s="6" r="D31" t="n">
        <v>2435</v>
      </c>
      <c s="6" r="E31" t="n">
        <v>1866</v>
      </c>
    </row>
    <row r="32" spans="1:5">
      <c s="4" r="A32" t="s">
        <v>97</v>
      </c>
      <c s="6" r="B32" t="n">
        <v>335</v>
      </c>
      <c s="6" r="C32" t="n">
        <v>213</v>
      </c>
      <c s="6" r="D32" t="n">
        <v>861</v>
      </c>
      <c s="6" r="E32" t="n">
        <v>663</v>
      </c>
    </row>
    <row r="33" spans="1:5">
      <c s="4" r="A33" t="s">
        <v>98</v>
      </c>
      <c s="7" r="B33" t="n">
        <v>610</v>
      </c>
      <c s="7" r="C33" t="n">
        <v>378</v>
      </c>
      <c s="7" r="D33" t="n">
        <v>1574</v>
      </c>
      <c s="7" r="E33" t="n">
        <v>1203</v>
      </c>
    </row>
    <row r="34" spans="1:5">
      <c s="4" r="A34" t="s">
        <v>99</v>
      </c>
      <c s="8" r="B34" t="n">
        <v>0.31</v>
      </c>
      <c s="8" r="C34" t="n">
        <v>0.19</v>
      </c>
      <c s="8" r="D34" t="n">
        <v>0.79</v>
      </c>
      <c s="8" r="E34" t="n">
        <v>0.62</v>
      </c>
    </row>
    <row r="35" spans="1:5">
      <c s="4" r="A35" t="s">
        <v>100</v>
      </c>
      <c s="9" r="B35" t="n">
        <v>0.31</v>
      </c>
      <c s="9" r="C35" t="n">
        <v>0.19</v>
      </c>
      <c s="9" r="D35" t="n">
        <v>0.79</v>
      </c>
      <c s="9" r="E35" t="n">
        <v>0.61</v>
      </c>
    </row>
    <row r="36" spans="1:5">
      <c s="4" r="A36" t="s">
        <v>101</v>
      </c>
      <c s="7" r="B36" t="n">
        <v>0</v>
      </c>
      <c s="7" r="C36" t="n">
        <v>0</v>
      </c>
      <c s="8" r="D36" t="n">
        <v>0.05</v>
      </c>
      <c s="7" r="E3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5</v>
      </c>
    </row>
    <row r="2" spans="1:3">
      <c s="3" r="A2" t="s">
        <v>180</v>
      </c>
    </row>
    <row r="3" spans="1:3">
      <c s="4" r="A3" t="s">
        <v>439</v>
      </c>
      <c s="7" r="B3" t="n">
        <v>25300</v>
      </c>
      <c s="7" r="C3" t="n">
        <v>23511</v>
      </c>
    </row>
    <row r="4" spans="1:3">
      <c s="4" r="A4" t="s">
        <v>440</v>
      </c>
      <c s="4" r="B4" t="s">
        <v>441</v>
      </c>
      <c s="4" r="C4" t="s">
        <v>442</v>
      </c>
    </row>
    <row r="5" spans="1:3">
      <c s="4" r="A5" t="s">
        <v>443</v>
      </c>
      <c s="7" r="B5" t="n">
        <v>11238</v>
      </c>
      <c s="7" r="C5" t="n">
        <v>9918</v>
      </c>
    </row>
    <row r="6" spans="1:3">
      <c s="4" r="A6" t="s">
        <v>444</v>
      </c>
      <c s="4" r="B6" t="s">
        <v>445</v>
      </c>
      <c s="4" r="C6" t="s">
        <v>445</v>
      </c>
    </row>
    <row r="7" spans="1:3">
      <c s="4" r="A7" t="s">
        <v>446</v>
      </c>
      <c s="7" r="B7" t="n">
        <v>14048</v>
      </c>
      <c s="7" r="C7" t="n">
        <v>12398</v>
      </c>
    </row>
    <row r="8" spans="1:3">
      <c s="4" r="A8" t="s">
        <v>447</v>
      </c>
      <c s="4" r="B8" t="s">
        <v>448</v>
      </c>
      <c s="4" r="C8" t="s">
        <v>448</v>
      </c>
    </row>
    <row r="9" spans="1:3">
      <c s="4" r="A9" t="s">
        <v>449</v>
      </c>
      <c s="7" r="B9" t="n">
        <v>25300</v>
      </c>
      <c s="7" r="C9" t="n">
        <v>23511</v>
      </c>
    </row>
    <row r="10" spans="1:3">
      <c s="4" r="A10" t="s">
        <v>450</v>
      </c>
      <c s="4" r="B10" t="s">
        <v>451</v>
      </c>
      <c s="4" r="C10" t="s">
        <v>452</v>
      </c>
    </row>
    <row r="11" spans="1:3">
      <c s="4" r="A11" t="s">
        <v>453</v>
      </c>
      <c s="7" r="B11" t="n">
        <v>9860</v>
      </c>
      <c s="7" r="C11" t="n">
        <v>8269</v>
      </c>
    </row>
    <row r="12" spans="1:3">
      <c s="4" r="A12" t="s">
        <v>454</v>
      </c>
      <c s="4" r="B12" t="s">
        <v>455</v>
      </c>
      <c s="4" r="C12" t="s">
        <v>455</v>
      </c>
    </row>
    <row r="13" spans="1:3">
      <c s="4" r="A13" t="s">
        <v>456</v>
      </c>
      <c s="7" r="B13" t="n">
        <v>14242</v>
      </c>
      <c s="7" r="C13" t="n">
        <v>11945</v>
      </c>
    </row>
    <row r="14" spans="1:3">
      <c s="4" r="A14" t="s">
        <v>457</v>
      </c>
      <c s="4" r="B14" t="s">
        <v>458</v>
      </c>
      <c s="4" r="C14" t="s">
        <v>458</v>
      </c>
    </row>
    <row r="15" spans="1:3">
      <c s="4" r="A15" t="s">
        <v>459</v>
      </c>
      <c s="7" r="B15" t="n">
        <v>25300</v>
      </c>
      <c s="7" r="C15" t="n">
        <v>23511</v>
      </c>
    </row>
    <row r="16" spans="1:3">
      <c s="4" r="A16" t="s">
        <v>460</v>
      </c>
      <c s="4" r="B16" t="s">
        <v>451</v>
      </c>
      <c s="4" r="C16" t="s">
        <v>452</v>
      </c>
    </row>
    <row r="17" spans="1:3">
      <c s="4" r="A17" t="s">
        <v>461</v>
      </c>
      <c s="7" r="B17" t="n">
        <v>13146</v>
      </c>
      <c s="7" r="C17" t="n">
        <v>11026</v>
      </c>
    </row>
    <row r="18" spans="1:3">
      <c s="4" r="A18" t="s">
        <v>462</v>
      </c>
      <c s="4" r="B18" t="s">
        <v>463</v>
      </c>
      <c s="4" r="C18" t="s">
        <v>463</v>
      </c>
    </row>
    <row r="19" spans="1:3">
      <c s="4" r="A19" t="s">
        <v>464</v>
      </c>
      <c s="7" r="B19" t="n">
        <v>17528</v>
      </c>
      <c s="7" r="C19" t="n">
        <v>14701</v>
      </c>
    </row>
    <row r="20" spans="1:3">
      <c s="4" r="A20" t="s">
        <v>457</v>
      </c>
      <c s="4" r="B20" t="s">
        <v>465</v>
      </c>
      <c s="4" r="C20" t="s">
        <v>465</v>
      </c>
    </row>
    <row r="21" spans="1:3">
      <c s="4" r="A21" t="s">
        <v>466</v>
      </c>
      <c s="7" r="B21" t="n">
        <v>28040</v>
      </c>
      <c s="7" r="C21" t="n">
        <v>25810</v>
      </c>
    </row>
    <row r="22" spans="1:3">
      <c s="4" r="A22" t="s">
        <v>467</v>
      </c>
      <c s="4" r="B22" t="s">
        <v>430</v>
      </c>
      <c s="4" r="C22" t="s">
        <v>431</v>
      </c>
    </row>
    <row r="23" spans="1:3">
      <c s="4" r="A23" t="s">
        <v>468</v>
      </c>
      <c s="7" r="B23" t="n">
        <v>17528</v>
      </c>
      <c s="7" r="C23" t="n">
        <v>14701</v>
      </c>
    </row>
    <row r="24" spans="1:3">
      <c s="4" r="A24" t="s">
        <v>469</v>
      </c>
      <c s="4" r="B24" t="s">
        <v>465</v>
      </c>
      <c s="4" r="C24" t="s">
        <v>465</v>
      </c>
    </row>
    <row r="25" spans="1:3">
      <c s="4" r="A25" t="s">
        <v>470</v>
      </c>
      <c s="7" r="B25" t="n">
        <v>21911</v>
      </c>
      <c s="7" r="C25" t="n">
        <v>18377</v>
      </c>
    </row>
    <row r="26" spans="1:3">
      <c s="4" r="A26" t="s">
        <v>471</v>
      </c>
      <c s="4" r="B26" t="s">
        <v>472</v>
      </c>
      <c s="4" r="C26" t="s">
        <v>4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3</v>
      </c>
      <c s="2" r="B1" t="s">
        <v>67</v>
      </c>
      <c s="2" r="D1" t="s">
        <v>1</v>
      </c>
    </row>
    <row r="2" spans="1:5">
      <c s="2" r="B2" t="s">
        <v>2</v>
      </c>
      <c s="2" r="C2" t="s">
        <v>68</v>
      </c>
      <c s="2" r="D2" t="s">
        <v>2</v>
      </c>
      <c s="2" r="E2" t="s">
        <v>68</v>
      </c>
    </row>
    <row r="3" spans="1:5">
      <c s="3" r="A3" t="s">
        <v>183</v>
      </c>
    </row>
    <row r="4" spans="1:5">
      <c s="4" r="A4" t="s">
        <v>474</v>
      </c>
      <c s="7" r="B4" t="n">
        <v>610</v>
      </c>
      <c s="7" r="C4" t="n">
        <v>378</v>
      </c>
      <c s="7" r="D4" t="n">
        <v>1574</v>
      </c>
      <c s="7" r="E4" t="n">
        <v>1203</v>
      </c>
    </row>
    <row r="5" spans="1:5">
      <c s="4" r="A5" t="s">
        <v>475</v>
      </c>
      <c s="6" r="B5" t="n">
        <v>1985201</v>
      </c>
      <c s="6" r="C5" t="n">
        <v>1945345</v>
      </c>
      <c s="6" r="D5" t="n">
        <v>1980046</v>
      </c>
      <c s="6" r="E5" t="n">
        <v>1944313</v>
      </c>
    </row>
    <row r="6" spans="1:5">
      <c s="4" r="A6" t="s">
        <v>476</v>
      </c>
      <c s="8" r="B6" t="n">
        <v>0.31</v>
      </c>
      <c s="8" r="C6" t="n">
        <v>0.19</v>
      </c>
      <c s="8" r="D6" t="n">
        <v>0.79</v>
      </c>
      <c s="8" r="E6" t="n">
        <v>0.62</v>
      </c>
    </row>
    <row r="7" spans="1:5">
      <c s="4" r="A7" t="s">
        <v>477</v>
      </c>
      <c s="6" r="B7" t="n">
        <v>2965</v>
      </c>
      <c s="6" r="C7" t="n">
        <v>3694</v>
      </c>
      <c s="6" r="D7" t="n">
        <v>9376</v>
      </c>
      <c s="6" r="E7" t="n">
        <v>11818</v>
      </c>
    </row>
    <row r="8" spans="1:5">
      <c s="4" r="A8" t="s">
        <v>474</v>
      </c>
      <c s="7" r="B8" t="n">
        <v>610</v>
      </c>
      <c s="7" r="C8" t="n">
        <v>378</v>
      </c>
      <c s="7" r="D8" t="n">
        <v>1574</v>
      </c>
      <c s="7" r="E8" t="n">
        <v>1203</v>
      </c>
    </row>
    <row r="9" spans="1:5">
      <c s="4" r="A9" t="s">
        <v>475</v>
      </c>
      <c s="6" r="B9" t="n">
        <v>1988166</v>
      </c>
      <c s="6" r="C9" t="n">
        <v>1949039</v>
      </c>
      <c s="6" r="D9" t="n">
        <v>1989422</v>
      </c>
      <c s="6" r="E9" t="n">
        <v>1956131</v>
      </c>
    </row>
    <row r="10" spans="1:5">
      <c s="4" r="A10" t="s">
        <v>476</v>
      </c>
      <c s="8" r="B10" t="n">
        <v>0.31</v>
      </c>
      <c s="8" r="C10" t="n">
        <v>0.19</v>
      </c>
      <c s="8" r="D10" t="n">
        <v>0.79</v>
      </c>
      <c s="8" r="E10" t="n">
        <v>0.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68</v>
      </c>
    </row>
    <row r="3" spans="1:3">
      <c s="3" r="A3" t="s">
        <v>479</v>
      </c>
    </row>
    <row r="4" spans="1:3">
      <c s="4" r="A4" t="s">
        <v>143</v>
      </c>
      <c s="7" r="B4" t="n">
        <v>1000</v>
      </c>
      <c s="7" r="C4" t="n">
        <v>12000</v>
      </c>
    </row>
    <row r="5" spans="1:3">
      <c s="4" r="A5" t="s">
        <v>480</v>
      </c>
    </row>
    <row r="6" spans="1:3">
      <c s="3" r="A6" t="s">
        <v>479</v>
      </c>
    </row>
    <row r="7" spans="1:3">
      <c s="4" r="A7" t="s">
        <v>481</v>
      </c>
      <c s="6" r="B7" t="n">
        <v>500000</v>
      </c>
    </row>
    <row r="8" spans="1:3">
      <c s="4" r="A8" t="s">
        <v>482</v>
      </c>
      <c s="6" r="B8" t="n">
        <v>0</v>
      </c>
    </row>
    <row r="9" spans="1:3">
      <c s="4" r="A9" t="s">
        <v>483</v>
      </c>
      <c s="4" r="B9" t="s">
        <v>484</v>
      </c>
    </row>
    <row r="10" spans="1:3">
      <c s="4" r="A10" t="s">
        <v>485</v>
      </c>
    </row>
    <row r="11" spans="1:3">
      <c s="3" r="A11" t="s">
        <v>479</v>
      </c>
    </row>
    <row r="12" spans="1:3">
      <c s="4" r="A12" t="s">
        <v>486</v>
      </c>
      <c s="4" r="B12" t="s">
        <v>487</v>
      </c>
    </row>
    <row r="13" spans="1:3">
      <c s="4" r="A13" t="s">
        <v>488</v>
      </c>
    </row>
    <row r="14" spans="1:3">
      <c s="3" r="A14" t="s">
        <v>479</v>
      </c>
    </row>
    <row r="15" spans="1:3">
      <c s="4" r="A15" t="s">
        <v>489</v>
      </c>
      <c s="6" r="B15" t="n">
        <v>0</v>
      </c>
    </row>
    <row r="16" spans="1:3">
      <c s="4" r="A16" t="s">
        <v>490</v>
      </c>
      <c s="7" r="B16"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5"/>
    <col customWidth="1" max="3" min="3" width="14"/>
  </cols>
  <sheetData>
    <row r="1" spans="1:3">
      <c s="1" r="A1" t="s">
        <v>491</v>
      </c>
      <c s="2" r="B1" t="s">
        <v>1</v>
      </c>
    </row>
    <row r="2" spans="1:3">
      <c s="2" r="B2" t="s">
        <v>2</v>
      </c>
      <c s="2" r="C2" t="s">
        <v>68</v>
      </c>
    </row>
    <row r="3" spans="1:3">
      <c s="3" r="A3" t="s">
        <v>186</v>
      </c>
    </row>
    <row r="4" spans="1:3">
      <c s="4" r="A4" t="s">
        <v>492</v>
      </c>
      <c s="6" r="B4" t="n">
        <v>75500</v>
      </c>
      <c s="6" r="C4" t="n">
        <v>108400</v>
      </c>
    </row>
    <row r="5" spans="1:3">
      <c s="4" r="A5" t="s">
        <v>493</v>
      </c>
      <c s="6" r="C5" t="n">
        <v>15000</v>
      </c>
    </row>
    <row r="6" spans="1:3">
      <c s="4" r="A6" t="s">
        <v>494</v>
      </c>
      <c s="6" r="B6" t="n">
        <v>-7500</v>
      </c>
      <c s="6" r="C6" t="n">
        <v>-1400</v>
      </c>
    </row>
    <row r="7" spans="1:3">
      <c s="4" r="A7" t="s">
        <v>495</v>
      </c>
      <c s="6" r="B7" t="n">
        <v>-7500</v>
      </c>
    </row>
    <row r="8" spans="1:3">
      <c s="4" r="A8" t="s">
        <v>496</v>
      </c>
      <c s="6" r="B8" t="n">
        <v>60500</v>
      </c>
      <c s="6" r="C8" t="n">
        <v>122000</v>
      </c>
    </row>
    <row r="9" spans="1:3">
      <c s="4" r="A9" t="s">
        <v>497</v>
      </c>
      <c s="6" r="B9" t="n">
        <v>59300</v>
      </c>
    </row>
    <row r="10" spans="1:3">
      <c s="4" r="A10" t="s">
        <v>498</v>
      </c>
      <c s="8" r="B10" t="n">
        <v>10.19</v>
      </c>
      <c s="8" r="C10" t="n">
        <v>10.01</v>
      </c>
    </row>
    <row r="11" spans="1:3">
      <c s="4" r="A11" t="s">
        <v>499</v>
      </c>
      <c s="9" r="C11" t="n">
        <v>12.5</v>
      </c>
    </row>
    <row r="12" spans="1:3">
      <c s="4" r="A12" t="s">
        <v>500</v>
      </c>
      <c s="6" r="B12" t="n">
        <v>11</v>
      </c>
      <c s="6" r="C12" t="n">
        <v>10</v>
      </c>
    </row>
    <row r="13" spans="1:3">
      <c s="4" r="A13" t="s">
        <v>501</v>
      </c>
      <c s="6" r="B13" t="n">
        <v>10</v>
      </c>
    </row>
    <row r="14" spans="1:3">
      <c s="4" r="A14" t="s">
        <v>502</v>
      </c>
      <c s="9" r="B14" t="n">
        <v>10.11</v>
      </c>
      <c s="8" r="C14" t="n">
        <v>10.29</v>
      </c>
    </row>
    <row r="15" spans="1:3">
      <c s="4" r="A15" t="s">
        <v>503</v>
      </c>
      <c s="8" r="B15" t="n">
        <v>10.1</v>
      </c>
    </row>
    <row r="16" spans="1:3">
      <c s="4" r="A16" t="s">
        <v>504</v>
      </c>
      <c s="4" r="B16" t="s">
        <v>505</v>
      </c>
    </row>
    <row r="17" spans="1:3">
      <c s="4" r="A17" t="s">
        <v>506</v>
      </c>
      <c s="4" r="B17" t="s">
        <v>507</v>
      </c>
    </row>
    <row r="18" spans="1:3">
      <c s="4" r="A18" t="s">
        <v>508</v>
      </c>
      <c s="7" r="B18" t="n">
        <v>248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509</v>
      </c>
      <c s="2" r="B1" t="s">
        <v>510</v>
      </c>
    </row>
    <row r="2" spans="1:2">
      <c s="3" r="A2" t="s">
        <v>511</v>
      </c>
    </row>
    <row r="3" spans="1:2">
      <c s="4" r="A3" t="s">
        <v>512</v>
      </c>
      <c s="7" r="B3" t="n">
        <v>36400000</v>
      </c>
    </row>
    <row r="4" spans="1:2">
      <c s="4" r="A4" t="s">
        <v>513</v>
      </c>
      <c s="7" r="B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4</v>
      </c>
      <c s="2" r="B1" t="s">
        <v>2</v>
      </c>
      <c s="2" r="C1" t="s">
        <v>25</v>
      </c>
      <c s="2" r="D1" t="s">
        <v>68</v>
      </c>
      <c s="2" r="E1" t="s">
        <v>296</v>
      </c>
    </row>
    <row r="2" spans="1:5">
      <c s="3" r="A2" t="s">
        <v>515</v>
      </c>
    </row>
    <row r="3" spans="1:5">
      <c s="4" r="A3" t="s">
        <v>516</v>
      </c>
      <c s="7" r="B3" t="n">
        <v>23077</v>
      </c>
      <c s="7" r="C3" t="n">
        <v>8429</v>
      </c>
      <c s="7" r="D3" t="n">
        <v>17980</v>
      </c>
      <c s="7" r="E3" t="n">
        <v>7555</v>
      </c>
    </row>
    <row r="4" spans="1:5">
      <c s="4" r="A4" t="s">
        <v>31</v>
      </c>
      <c s="6" r="B4" t="n">
        <v>32714</v>
      </c>
      <c s="6" r="C4" t="n">
        <v>38063</v>
      </c>
    </row>
    <row r="5" spans="1:5">
      <c s="4" r="A5" t="s">
        <v>32</v>
      </c>
      <c s="6" r="B5" t="n">
        <v>3525</v>
      </c>
      <c s="6" r="C5" t="n">
        <v>2722</v>
      </c>
    </row>
    <row r="6" spans="1:5">
      <c s="4" r="A6" t="s">
        <v>301</v>
      </c>
      <c s="6" r="B6" t="n">
        <v>222768</v>
      </c>
      <c s="6" r="C6" t="n">
        <v>187076</v>
      </c>
    </row>
    <row r="7" spans="1:5">
      <c s="4" r="A7" t="s">
        <v>34</v>
      </c>
      <c s="6" r="B7" t="n">
        <v>220</v>
      </c>
      <c s="6" r="C7" t="n">
        <v>189</v>
      </c>
    </row>
    <row r="8" spans="1:5">
      <c s="4" r="A8" t="s">
        <v>36</v>
      </c>
      <c s="6" r="B8" t="n">
        <v>705</v>
      </c>
      <c s="6" r="C8" t="n">
        <v>692</v>
      </c>
    </row>
    <row r="9" spans="1:5">
      <c s="4" r="A9" t="s">
        <v>37</v>
      </c>
      <c s="6" r="B9" t="n">
        <v>1699</v>
      </c>
      <c s="6" r="C9" t="n">
        <v>1662</v>
      </c>
    </row>
    <row r="10" spans="1:5">
      <c s="4" r="A10" t="s">
        <v>75</v>
      </c>
      <c s="6" r="B10" t="n">
        <v>261156</v>
      </c>
      <c s="6" r="C10" t="n">
        <v>217573</v>
      </c>
    </row>
    <row r="11" spans="1:5">
      <c s="4" r="A11" t="s">
        <v>272</v>
      </c>
    </row>
    <row r="12" spans="1:5">
      <c s="3" r="A12" t="s">
        <v>515</v>
      </c>
    </row>
    <row r="13" spans="1:5">
      <c s="4" r="A13" t="s">
        <v>31</v>
      </c>
      <c s="6" r="B13" t="n">
        <v>0</v>
      </c>
      <c s="6" r="C13" t="n">
        <v>0</v>
      </c>
    </row>
    <row r="14" spans="1:5">
      <c s="4" r="A14" t="s">
        <v>276</v>
      </c>
    </row>
    <row r="15" spans="1:5">
      <c s="3" r="A15" t="s">
        <v>515</v>
      </c>
    </row>
    <row r="16" spans="1:5">
      <c s="4" r="A16" t="s">
        <v>31</v>
      </c>
      <c s="6" r="B16" t="n">
        <v>32714</v>
      </c>
      <c s="6" r="C16" t="n">
        <v>38063</v>
      </c>
    </row>
    <row r="17" spans="1:5">
      <c s="4" r="A17" t="s">
        <v>280</v>
      </c>
    </row>
    <row r="18" spans="1:5">
      <c s="3" r="A18" t="s">
        <v>515</v>
      </c>
    </row>
    <row r="19" spans="1:5">
      <c s="4" r="A19" t="s">
        <v>31</v>
      </c>
      <c s="6" r="B19" t="n">
        <v>0</v>
      </c>
      <c s="6" r="C19" t="n">
        <v>0</v>
      </c>
    </row>
    <row r="20" spans="1:5">
      <c s="4" r="A20" t="s">
        <v>517</v>
      </c>
    </row>
    <row r="21" spans="1:5">
      <c s="3" r="A21" t="s">
        <v>515</v>
      </c>
    </row>
    <row r="22" spans="1:5">
      <c s="4" r="A22" t="s">
        <v>516</v>
      </c>
      <c s="6" r="B22" t="n">
        <v>23077</v>
      </c>
      <c s="6" r="C22" t="n">
        <v>8429</v>
      </c>
    </row>
    <row r="23" spans="1:5">
      <c s="4" r="A23" t="s">
        <v>518</v>
      </c>
    </row>
    <row r="24" spans="1:5">
      <c s="3" r="A24" t="s">
        <v>515</v>
      </c>
    </row>
    <row r="25" spans="1:5">
      <c s="4" r="A25" t="s">
        <v>31</v>
      </c>
      <c s="6" r="B25" t="n">
        <v>32714</v>
      </c>
      <c s="6" r="C25" t="n">
        <v>38063</v>
      </c>
    </row>
    <row r="26" spans="1:5">
      <c s="4" r="A26" t="s">
        <v>519</v>
      </c>
    </row>
    <row r="27" spans="1:5">
      <c s="3" r="A27" t="s">
        <v>515</v>
      </c>
    </row>
    <row r="28" spans="1:5">
      <c s="4" r="A28" t="s">
        <v>32</v>
      </c>
      <c s="6" r="B28" t="n">
        <v>3699</v>
      </c>
      <c s="6" r="C28" t="n">
        <v>2791</v>
      </c>
    </row>
    <row r="29" spans="1:5">
      <c s="4" r="A29" t="s">
        <v>301</v>
      </c>
      <c s="6" r="B29" t="n">
        <v>221436</v>
      </c>
      <c s="6" r="C29" t="n">
        <v>188784</v>
      </c>
    </row>
    <row r="30" spans="1:5">
      <c s="4" r="A30" t="s">
        <v>34</v>
      </c>
      <c s="6" r="B30" t="n">
        <v>220</v>
      </c>
      <c s="6" r="C30" t="n">
        <v>189</v>
      </c>
    </row>
    <row r="31" spans="1:5">
      <c s="4" r="A31" t="s">
        <v>36</v>
      </c>
      <c s="6" r="B31" t="n">
        <v>705</v>
      </c>
      <c s="6" r="C31" t="n">
        <v>692</v>
      </c>
    </row>
    <row r="32" spans="1:5">
      <c s="4" r="A32" t="s">
        <v>37</v>
      </c>
      <c s="6" r="B32" t="n">
        <v>1699</v>
      </c>
      <c s="6" r="C32" t="n">
        <v>1662</v>
      </c>
    </row>
    <row r="33" spans="1:5">
      <c s="4" r="A33" t="s">
        <v>75</v>
      </c>
      <c s="6" r="B33" t="n">
        <v>261225</v>
      </c>
      <c s="6" r="C33" t="n">
        <v>217652</v>
      </c>
    </row>
    <row r="34" spans="1:5">
      <c s="4" r="A34" t="s">
        <v>520</v>
      </c>
      <c s="6" r="B34" t="n">
        <v>0</v>
      </c>
      <c s="6" r="C34" t="n">
        <v>0</v>
      </c>
    </row>
    <row r="35" spans="1:5">
      <c s="4" r="A35" t="s">
        <v>521</v>
      </c>
    </row>
    <row r="36" spans="1:5">
      <c s="3" r="A36" t="s">
        <v>515</v>
      </c>
    </row>
    <row r="37" spans="1:5">
      <c s="4" r="A37" t="s">
        <v>516</v>
      </c>
      <c s="6" r="B37" t="n">
        <v>23077</v>
      </c>
      <c s="6" r="C37" t="n">
        <v>8429</v>
      </c>
    </row>
    <row r="38" spans="1:5">
      <c s="4" r="A38" t="s">
        <v>31</v>
      </c>
      <c s="6" r="B38" t="n">
        <v>32714</v>
      </c>
      <c s="6" r="C38" t="n">
        <v>38063</v>
      </c>
    </row>
    <row r="39" spans="1:5">
      <c s="4" r="A39" t="s">
        <v>32</v>
      </c>
      <c s="6" r="B39" t="n">
        <v>3525</v>
      </c>
      <c s="6" r="C39" t="n">
        <v>2722</v>
      </c>
    </row>
    <row r="40" spans="1:5">
      <c s="4" r="A40" t="s">
        <v>301</v>
      </c>
      <c s="6" r="B40" t="n">
        <v>222768</v>
      </c>
      <c s="6" r="C40" t="n">
        <v>187076</v>
      </c>
    </row>
    <row r="41" spans="1:5">
      <c s="4" r="A41" t="s">
        <v>34</v>
      </c>
      <c s="6" r="B41" t="n">
        <v>220</v>
      </c>
      <c s="6" r="C41" t="n">
        <v>189</v>
      </c>
    </row>
    <row r="42" spans="1:5">
      <c s="4" r="A42" t="s">
        <v>36</v>
      </c>
      <c s="6" r="B42" t="n">
        <v>705</v>
      </c>
      <c s="6" r="C42" t="n">
        <v>692</v>
      </c>
    </row>
    <row r="43" spans="1:5">
      <c s="4" r="A43" t="s">
        <v>37</v>
      </c>
      <c s="6" r="B43" t="n">
        <v>1699</v>
      </c>
      <c s="6" r="C43" t="n">
        <v>1662</v>
      </c>
    </row>
    <row r="44" spans="1:5">
      <c s="4" r="A44" t="s">
        <v>75</v>
      </c>
      <c s="6" r="B44" t="n">
        <v>261156</v>
      </c>
      <c s="6" r="C44" t="n">
        <v>217573</v>
      </c>
    </row>
    <row r="45" spans="1:5">
      <c s="4" r="A45" t="s">
        <v>520</v>
      </c>
      <c s="7" r="B45" t="n">
        <v>0</v>
      </c>
      <c s="7" r="C4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22</v>
      </c>
      <c s="2" r="B1" t="s">
        <v>1</v>
      </c>
    </row>
    <row r="2" spans="1:2">
      <c s="2" r="B2" t="s">
        <v>510</v>
      </c>
    </row>
    <row r="3" spans="1:2">
      <c s="3" r="A3" t="s">
        <v>523</v>
      </c>
    </row>
    <row r="4" spans="1:2">
      <c s="4" r="A4" t="s">
        <v>524</v>
      </c>
      <c s="4" r="B4" t="s">
        <v>334</v>
      </c>
    </row>
    <row r="5" spans="1:2">
      <c s="4" r="A5" t="s">
        <v>525</v>
      </c>
      <c s="7" r="B5" t="n">
        <v>406000</v>
      </c>
    </row>
    <row r="6" spans="1:2">
      <c s="4" r="A6" t="s">
        <v>526</v>
      </c>
    </row>
    <row r="7" spans="1:2">
      <c s="3" r="A7" t="s">
        <v>523</v>
      </c>
    </row>
    <row r="8" spans="1:2">
      <c s="4" r="A8" t="s">
        <v>527</v>
      </c>
      <c s="4" r="B8"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28</v>
      </c>
      <c s="2" r="B1" t="s">
        <v>1</v>
      </c>
    </row>
    <row r="2" spans="1:2">
      <c s="2" r="B2" t="s">
        <v>510</v>
      </c>
    </row>
    <row r="3" spans="1:2">
      <c s="4" r="A3" t="s">
        <v>529</v>
      </c>
    </row>
    <row r="4" spans="1:2">
      <c s="3" r="A4" t="s">
        <v>523</v>
      </c>
    </row>
    <row r="5" spans="1:2">
      <c s="4" r="A5" t="s">
        <v>530</v>
      </c>
      <c s="7" r="B5" t="n">
        <v>1343000</v>
      </c>
    </row>
    <row r="6" spans="1:2">
      <c s="4" r="A6" t="s">
        <v>531</v>
      </c>
    </row>
    <row r="7" spans="1:2">
      <c s="3" r="A7" t="s">
        <v>523</v>
      </c>
    </row>
    <row r="8" spans="1:2">
      <c s="4" r="A8" t="s">
        <v>530</v>
      </c>
      <c s="6" r="B8" t="n">
        <v>9335000</v>
      </c>
    </row>
    <row r="9" spans="1:2">
      <c s="4" r="A9" t="s">
        <v>532</v>
      </c>
    </row>
    <row r="10" spans="1:2">
      <c s="3" r="A10" t="s">
        <v>523</v>
      </c>
    </row>
    <row r="11" spans="1:2">
      <c s="4" r="A11" t="s">
        <v>530</v>
      </c>
      <c s="6" r="B11" t="n">
        <v>26271000</v>
      </c>
    </row>
    <row r="12" spans="1:2">
      <c s="4" r="A12" t="s">
        <v>533</v>
      </c>
    </row>
    <row r="13" spans="1:2">
      <c s="3" r="A13" t="s">
        <v>523</v>
      </c>
    </row>
    <row r="14" spans="1:2">
      <c s="4" r="A14" t="s">
        <v>530</v>
      </c>
      <c s="6" r="B14" t="n">
        <v>1893000</v>
      </c>
    </row>
    <row r="15" spans="1:2">
      <c s="4" r="A15" t="s">
        <v>534</v>
      </c>
    </row>
    <row r="16" spans="1:2">
      <c s="3" r="A16" t="s">
        <v>523</v>
      </c>
    </row>
    <row r="17" spans="1:2">
      <c s="4" r="A17" t="s">
        <v>530</v>
      </c>
      <c s="7" r="B17" t="n">
        <v>137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67</v>
      </c>
      <c s="2" r="D1" t="s">
        <v>1</v>
      </c>
    </row>
    <row r="2" spans="1:5">
      <c s="2" r="B2" t="s">
        <v>2</v>
      </c>
      <c s="2" r="C2" t="s">
        <v>68</v>
      </c>
      <c s="2" r="D2" t="s">
        <v>2</v>
      </c>
      <c s="2" r="E2" t="s">
        <v>68</v>
      </c>
    </row>
    <row r="3" spans="1:5">
      <c s="3" r="A3" t="s">
        <v>103</v>
      </c>
    </row>
    <row r="4" spans="1:5">
      <c s="4" r="A4" t="s">
        <v>98</v>
      </c>
      <c s="7" r="B4" t="n">
        <v>610</v>
      </c>
      <c s="7" r="C4" t="n">
        <v>378</v>
      </c>
      <c s="7" r="D4" t="n">
        <v>1574</v>
      </c>
      <c s="7" r="E4" t="n">
        <v>1203</v>
      </c>
    </row>
    <row r="5" spans="1:5">
      <c s="3" r="A5" t="s">
        <v>104</v>
      </c>
    </row>
    <row r="6" spans="1:5">
      <c s="4" r="A6" t="s">
        <v>105</v>
      </c>
      <c s="6" r="B6" t="n">
        <v>-64</v>
      </c>
      <c s="6" r="C6" t="n">
        <v>355</v>
      </c>
      <c s="6" r="D6" t="n">
        <v>593</v>
      </c>
      <c s="6" r="E6" t="n">
        <v>368</v>
      </c>
    </row>
    <row r="7" spans="1:5">
      <c s="4" r="A7" t="s">
        <v>106</v>
      </c>
      <c s="6" r="B7" t="n">
        <v>0</v>
      </c>
      <c s="6" r="C7" t="n">
        <v>0</v>
      </c>
      <c s="6" r="D7" t="n">
        <v>-102</v>
      </c>
      <c s="6" r="E7" t="n">
        <v>-42</v>
      </c>
    </row>
    <row r="8" spans="1:5">
      <c s="4" r="A8" t="s">
        <v>107</v>
      </c>
      <c s="6" r="B8" t="n">
        <v>-64</v>
      </c>
      <c s="6" r="C8" t="n">
        <v>355</v>
      </c>
      <c s="6" r="D8" t="n">
        <v>491</v>
      </c>
      <c s="6" r="E8" t="n">
        <v>326</v>
      </c>
    </row>
    <row r="9" spans="1:5">
      <c s="4" r="A9" t="s">
        <v>108</v>
      </c>
      <c s="6" r="B9" t="n">
        <v>24</v>
      </c>
      <c s="6" r="C9" t="n">
        <v>-131</v>
      </c>
      <c s="6" r="D9" t="n">
        <v>181</v>
      </c>
      <c s="6" r="E9" t="n">
        <v>-120</v>
      </c>
    </row>
    <row r="10" spans="1:5">
      <c s="4" r="A10" t="s">
        <v>109</v>
      </c>
      <c s="6" r="B10" t="n">
        <v>-40</v>
      </c>
      <c s="6" r="C10" t="n">
        <v>224</v>
      </c>
      <c s="6" r="D10" t="n">
        <v>310</v>
      </c>
      <c s="6" r="E10" t="n">
        <v>206</v>
      </c>
    </row>
    <row r="11" spans="1:5">
      <c s="4" r="A11" t="s">
        <v>110</v>
      </c>
      <c s="7" r="B11" t="n">
        <v>570</v>
      </c>
      <c s="7" r="C11" t="n">
        <v>602</v>
      </c>
      <c s="7" r="D11" t="n">
        <v>1884</v>
      </c>
      <c s="7" r="E11" t="n">
        <v>1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8"/>
  </cols>
  <sheetData>
    <row r="1" spans="1:6">
      <c s="1" r="A1" t="s">
        <v>111</v>
      </c>
      <c s="2" r="B1" t="s">
        <v>112</v>
      </c>
      <c s="2" r="C1" t="s">
        <v>113</v>
      </c>
      <c s="2" r="D1" t="s">
        <v>114</v>
      </c>
      <c s="2" r="E1" t="s">
        <v>115</v>
      </c>
      <c s="2" r="F1" t="s">
        <v>116</v>
      </c>
    </row>
    <row r="2" spans="1:6">
      <c s="4" r="A2" t="s">
        <v>117</v>
      </c>
      <c s="7" r="B2" t="n">
        <v>22867</v>
      </c>
      <c s="7" r="C2" t="n">
        <v>19</v>
      </c>
      <c s="7" r="D2" t="n">
        <v>20056</v>
      </c>
      <c s="7" r="E2" t="n">
        <v>2738</v>
      </c>
      <c s="7" r="F2" t="n">
        <v>54</v>
      </c>
    </row>
    <row r="3" spans="1:6">
      <c s="4" r="A3" t="s">
        <v>118</v>
      </c>
      <c s="6" r="C3" t="n">
        <v>1941617</v>
      </c>
    </row>
    <row r="4" spans="1:6">
      <c s="4" r="A4" t="s">
        <v>119</v>
      </c>
      <c s="6" r="B4" t="n">
        <v>1203</v>
      </c>
      <c s="7" r="C4" t="n">
        <v>0</v>
      </c>
      <c s="6" r="D4" t="n">
        <v>0</v>
      </c>
      <c s="6" r="E4" t="n">
        <v>1203</v>
      </c>
      <c s="6" r="F4" t="n">
        <v>0</v>
      </c>
    </row>
    <row r="5" spans="1:6">
      <c s="4" r="A5" t="s">
        <v>120</v>
      </c>
      <c s="6" r="B5" t="n">
        <v>206</v>
      </c>
      <c s="6" r="C5" t="n">
        <v>0</v>
      </c>
      <c s="6" r="D5" t="n">
        <v>0</v>
      </c>
      <c s="6" r="E5" t="n">
        <v>0</v>
      </c>
      <c s="6" r="F5" t="n">
        <v>206</v>
      </c>
    </row>
    <row r="6" spans="1:6">
      <c s="4" r="A6" t="s">
        <v>121</v>
      </c>
      <c s="7" r="B6" t="n">
        <v>14</v>
      </c>
      <c s="7" r="C6" t="n">
        <v>0</v>
      </c>
      <c s="6" r="D6" t="n">
        <v>14</v>
      </c>
      <c s="6" r="E6" t="n">
        <v>0</v>
      </c>
      <c s="6" r="F6" t="n">
        <v>0</v>
      </c>
    </row>
    <row r="7" spans="1:6">
      <c s="4" r="A7" t="s">
        <v>122</v>
      </c>
      <c s="6" r="B7" t="n">
        <v>1400</v>
      </c>
      <c s="6" r="C7" t="n">
        <v>1400</v>
      </c>
    </row>
    <row r="8" spans="1:6">
      <c s="4" r="A8" t="s">
        <v>123</v>
      </c>
      <c s="7" r="B8" t="n">
        <v>29</v>
      </c>
      <c s="7" r="C8" t="n">
        <v>0</v>
      </c>
      <c s="6" r="D8" t="n">
        <v>29</v>
      </c>
      <c s="6" r="E8" t="n">
        <v>0</v>
      </c>
      <c s="6" r="F8" t="n">
        <v>0</v>
      </c>
    </row>
    <row r="9" spans="1:6">
      <c s="4" r="A9" t="s">
        <v>124</v>
      </c>
      <c s="6" r="C9" t="n">
        <v>2455</v>
      </c>
    </row>
    <row r="10" spans="1:6">
      <c s="4" r="A10" t="s">
        <v>125</v>
      </c>
      <c s="6" r="B10" t="n">
        <v>12</v>
      </c>
      <c s="7" r="C10" t="n">
        <v>0</v>
      </c>
      <c s="6" r="D10" t="n">
        <v>12</v>
      </c>
      <c s="6" r="E10" t="n">
        <v>0</v>
      </c>
      <c s="6" r="F10" t="n">
        <v>0</v>
      </c>
    </row>
    <row r="11" spans="1:6">
      <c s="4" r="A11" t="s">
        <v>126</v>
      </c>
      <c s="6" r="B11" t="n">
        <v>24331</v>
      </c>
      <c s="7" r="C11" t="n">
        <v>19</v>
      </c>
      <c s="6" r="D11" t="n">
        <v>20111</v>
      </c>
      <c s="6" r="E11" t="n">
        <v>3941</v>
      </c>
      <c s="6" r="F11" t="n">
        <v>260</v>
      </c>
    </row>
    <row r="12" spans="1:6">
      <c s="4" r="A12" t="s">
        <v>127</v>
      </c>
      <c s="6" r="C12" t="n">
        <v>1945472</v>
      </c>
    </row>
    <row r="13" spans="1:6">
      <c s="4" r="A13" t="s">
        <v>128</v>
      </c>
      <c s="7" r="B13" t="n">
        <v>24933</v>
      </c>
      <c s="7" r="C13" t="n">
        <v>20</v>
      </c>
      <c s="6" r="D13" t="n">
        <v>20415</v>
      </c>
      <c s="6" r="E13" t="n">
        <v>4442</v>
      </c>
      <c s="6" r="F13" t="n">
        <v>56</v>
      </c>
    </row>
    <row r="14" spans="1:6">
      <c s="4" r="A14" t="s">
        <v>129</v>
      </c>
      <c s="6" r="B14" t="n">
        <v>1975329</v>
      </c>
      <c s="6" r="C14" t="n">
        <v>1975329</v>
      </c>
    </row>
    <row r="15" spans="1:6">
      <c s="4" r="A15" t="s">
        <v>119</v>
      </c>
      <c s="7" r="B15" t="n">
        <v>1574</v>
      </c>
      <c s="7" r="C15" t="n">
        <v>0</v>
      </c>
      <c s="6" r="D15" t="n">
        <v>0</v>
      </c>
      <c s="6" r="E15" t="n">
        <v>1574</v>
      </c>
      <c s="6" r="F15" t="n">
        <v>0</v>
      </c>
    </row>
    <row r="16" spans="1:6">
      <c s="4" r="A16" t="s">
        <v>130</v>
      </c>
      <c s="6" r="B16" t="n">
        <v>-99</v>
      </c>
      <c s="6" r="C16" t="n">
        <v>0</v>
      </c>
      <c s="6" r="D16" t="n">
        <v>0</v>
      </c>
      <c s="6" r="E16" t="n">
        <v>-99</v>
      </c>
      <c s="6" r="F16" t="n">
        <v>0</v>
      </c>
    </row>
    <row r="17" spans="1:6">
      <c s="4" r="A17" t="s">
        <v>120</v>
      </c>
      <c s="6" r="B17" t="n">
        <v>310</v>
      </c>
      <c s="6" r="C17" t="n">
        <v>0</v>
      </c>
      <c s="6" r="D17" t="n">
        <v>0</v>
      </c>
      <c s="6" r="E17" t="n">
        <v>0</v>
      </c>
      <c s="6" r="F17" t="n">
        <v>310</v>
      </c>
    </row>
    <row r="18" spans="1:6">
      <c s="4" r="A18" t="s">
        <v>121</v>
      </c>
      <c s="7" r="B18" t="n">
        <v>82</v>
      </c>
      <c s="7" r="C18" t="n">
        <v>0</v>
      </c>
      <c s="6" r="D18" t="n">
        <v>82</v>
      </c>
      <c s="6" r="E18" t="n">
        <v>0</v>
      </c>
      <c s="6" r="F18" t="n">
        <v>0</v>
      </c>
    </row>
    <row r="19" spans="1:6">
      <c s="4" r="A19" t="s">
        <v>122</v>
      </c>
      <c s="6" r="B19" t="n">
        <v>7500</v>
      </c>
      <c s="6" r="C19" t="n">
        <v>7500</v>
      </c>
    </row>
    <row r="20" spans="1:6">
      <c s="4" r="A20" t="s">
        <v>123</v>
      </c>
      <c s="7" r="B20" t="n">
        <v>40</v>
      </c>
      <c s="7" r="C20" t="n">
        <v>0</v>
      </c>
      <c s="6" r="D20" t="n">
        <v>40</v>
      </c>
      <c s="6" r="E20" t="n">
        <v>0</v>
      </c>
      <c s="6" r="F20" t="n">
        <v>0</v>
      </c>
    </row>
    <row r="21" spans="1:6">
      <c s="4" r="A21" t="s">
        <v>124</v>
      </c>
      <c s="6" r="C21" t="n">
        <v>2857</v>
      </c>
    </row>
    <row r="22" spans="1:6">
      <c s="4" r="A22" t="s">
        <v>125</v>
      </c>
      <c s="6" r="B22" t="n">
        <v>1</v>
      </c>
      <c s="7" r="C22" t="n">
        <v>0</v>
      </c>
      <c s="6" r="D22" t="n">
        <v>1</v>
      </c>
      <c s="6" r="E22" t="n">
        <v>0</v>
      </c>
      <c s="6" r="F22" t="n">
        <v>0</v>
      </c>
    </row>
    <row r="23" spans="1:6">
      <c s="4" r="A23" t="s">
        <v>131</v>
      </c>
      <c s="7" r="B23" t="n">
        <v>26841</v>
      </c>
      <c s="7" r="C23" t="n">
        <v>20</v>
      </c>
      <c s="7" r="D23" t="n">
        <v>20538</v>
      </c>
      <c s="7" r="E23" t="n">
        <v>5917</v>
      </c>
      <c s="7" r="F23" t="n">
        <v>366</v>
      </c>
    </row>
    <row r="24" spans="1:6">
      <c s="4" r="A24" t="s">
        <v>132</v>
      </c>
      <c s="6" r="B24" t="n">
        <v>1985686</v>
      </c>
      <c s="6" r="C24" t="n">
        <v>1985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68</v>
      </c>
    </row>
    <row r="3" spans="1:3">
      <c s="3" r="A3" t="s">
        <v>134</v>
      </c>
    </row>
    <row r="4" spans="1:3">
      <c s="4" r="A4" t="s">
        <v>98</v>
      </c>
      <c s="7" r="B4" t="n">
        <v>1574</v>
      </c>
      <c s="7" r="C4" t="n">
        <v>1203</v>
      </c>
    </row>
    <row r="5" spans="1:3">
      <c s="3" r="A5" t="s">
        <v>135</v>
      </c>
    </row>
    <row r="6" spans="1:3">
      <c s="4" r="A6" t="s">
        <v>136</v>
      </c>
      <c s="6" r="B6" t="n">
        <v>395</v>
      </c>
      <c s="6" r="C6" t="n">
        <v>324</v>
      </c>
    </row>
    <row r="7" spans="1:3">
      <c s="4" r="A7" t="s">
        <v>79</v>
      </c>
      <c s="6" r="B7" t="n">
        <v>412</v>
      </c>
      <c s="6" r="C7" t="n">
        <v>333</v>
      </c>
    </row>
    <row r="8" spans="1:3">
      <c s="4" r="A8" t="s">
        <v>137</v>
      </c>
      <c s="6" r="B8" t="n">
        <v>-1</v>
      </c>
      <c s="6" r="C8" t="n">
        <v>-298</v>
      </c>
    </row>
    <row r="9" spans="1:3">
      <c s="4" r="A9" t="s">
        <v>85</v>
      </c>
      <c s="6" r="B9" t="n">
        <v>-102</v>
      </c>
      <c s="6" r="C9" t="n">
        <v>-42</v>
      </c>
    </row>
    <row r="10" spans="1:3">
      <c s="4" r="A10" t="s">
        <v>138</v>
      </c>
      <c s="6" r="B10" t="n">
        <v>332</v>
      </c>
      <c s="6" r="C10" t="n">
        <v>326</v>
      </c>
    </row>
    <row r="11" spans="1:3">
      <c s="4" r="A11" t="s">
        <v>139</v>
      </c>
      <c s="6" r="B11" t="n">
        <v>-558</v>
      </c>
      <c s="6" r="C11" t="n">
        <v>-379</v>
      </c>
    </row>
    <row r="12" spans="1:3">
      <c s="4" r="A12" t="s">
        <v>140</v>
      </c>
      <c s="6" r="B12" t="n">
        <v>33268</v>
      </c>
      <c s="6" r="C12" t="n">
        <v>23169</v>
      </c>
    </row>
    <row r="13" spans="1:3">
      <c s="4" r="A13" t="s">
        <v>141</v>
      </c>
      <c s="6" r="B13" t="n">
        <v>-33513</v>
      </c>
      <c s="6" r="C13" t="n">
        <v>-22953</v>
      </c>
    </row>
    <row r="14" spans="1:3">
      <c s="4" r="A14" t="s">
        <v>142</v>
      </c>
      <c s="6" r="B14" t="n">
        <v>40</v>
      </c>
      <c s="6" r="C14" t="n">
        <v>29</v>
      </c>
    </row>
    <row r="15" spans="1:3">
      <c s="4" r="A15" t="s">
        <v>143</v>
      </c>
      <c s="6" r="B15" t="n">
        <v>1</v>
      </c>
      <c s="6" r="C15" t="n">
        <v>12</v>
      </c>
    </row>
    <row r="16" spans="1:3">
      <c s="4" r="A16" t="s">
        <v>84</v>
      </c>
      <c s="6" r="B16" t="n">
        <v>-37</v>
      </c>
      <c s="6" r="C16" t="n">
        <v>-37</v>
      </c>
    </row>
    <row r="17" spans="1:3">
      <c s="4" r="A17" t="s">
        <v>144</v>
      </c>
      <c s="6" r="B17" t="n">
        <v>-13</v>
      </c>
      <c s="6" r="C17" t="n">
        <v>16</v>
      </c>
    </row>
    <row r="18" spans="1:3">
      <c s="4" r="A18" t="s">
        <v>145</v>
      </c>
      <c s="6" r="B18" t="n">
        <v>205</v>
      </c>
      <c s="6" r="C18" t="n">
        <v>-138</v>
      </c>
    </row>
    <row r="19" spans="1:3">
      <c s="4" r="A19" t="s">
        <v>146</v>
      </c>
      <c s="6" r="B19" t="n">
        <v>429</v>
      </c>
      <c s="6" r="C19" t="n">
        <v>211</v>
      </c>
    </row>
    <row r="20" spans="1:3">
      <c s="4" r="A20" t="s">
        <v>147</v>
      </c>
      <c s="6" r="B20" t="n">
        <v>2432</v>
      </c>
      <c s="6" r="C20" t="n">
        <v>1776</v>
      </c>
    </row>
    <row r="21" spans="1:3">
      <c s="3" r="A21" t="s">
        <v>148</v>
      </c>
    </row>
    <row r="22" spans="1:3">
      <c s="4" r="A22" t="s">
        <v>149</v>
      </c>
      <c s="6" r="B22" t="n">
        <v>-36103</v>
      </c>
      <c s="6" r="C22" t="n">
        <v>-25637</v>
      </c>
    </row>
    <row r="23" spans="1:3">
      <c s="4" r="A23" t="s">
        <v>150</v>
      </c>
      <c s="6" r="B23" t="n">
        <v>-10416</v>
      </c>
      <c s="6" r="C23" t="n">
        <v>-7473</v>
      </c>
    </row>
    <row r="24" spans="1:3">
      <c s="4" r="A24" t="s">
        <v>151</v>
      </c>
      <c s="6" r="B24" t="n">
        <v>6488</v>
      </c>
      <c s="6" r="C24" t="n">
        <v>8007</v>
      </c>
    </row>
    <row r="25" spans="1:3">
      <c s="4" r="A25" t="s">
        <v>152</v>
      </c>
      <c s="6" r="B25" t="n">
        <v>8248</v>
      </c>
      <c s="6" r="C25" t="n">
        <v>2057</v>
      </c>
    </row>
    <row r="26" spans="1:3">
      <c s="4" r="A26" t="s">
        <v>153</v>
      </c>
      <c s="6" r="B26" t="n">
        <v>1290</v>
      </c>
      <c s="6" r="C26" t="n">
        <v>0</v>
      </c>
    </row>
    <row r="27" spans="1:3">
      <c s="4" r="A27" t="s">
        <v>154</v>
      </c>
      <c s="6" r="B27" t="n">
        <v>-31</v>
      </c>
      <c s="6" r="C27" t="n">
        <v>-216</v>
      </c>
    </row>
    <row r="28" spans="1:3">
      <c s="4" r="A28" t="s">
        <v>155</v>
      </c>
      <c s="6" r="B28" t="n">
        <v>-826</v>
      </c>
      <c s="6" r="C28" t="n">
        <v>-824</v>
      </c>
    </row>
    <row r="29" spans="1:3">
      <c s="4" r="A29" t="s">
        <v>156</v>
      </c>
      <c s="6" r="B29" t="n">
        <v>-31350</v>
      </c>
      <c s="6" r="C29" t="n">
        <v>-24068</v>
      </c>
    </row>
    <row r="30" spans="1:3">
      <c s="3" r="A30" t="s">
        <v>157</v>
      </c>
    </row>
    <row r="31" spans="1:3">
      <c s="4" r="A31" t="s">
        <v>158</v>
      </c>
      <c s="6" r="B31" t="n">
        <v>43583</v>
      </c>
      <c s="6" r="C31" t="n">
        <v>30402</v>
      </c>
    </row>
    <row r="32" spans="1:3">
      <c s="4" r="A32" t="s">
        <v>159</v>
      </c>
      <c s="6" r="B32" t="n">
        <v>0</v>
      </c>
      <c s="6" r="C32" t="n">
        <v>-2699</v>
      </c>
    </row>
    <row r="33" spans="1:3">
      <c s="4" r="A33" t="s">
        <v>160</v>
      </c>
      <c s="6" r="B33" t="n">
        <v>0</v>
      </c>
      <c s="6" r="C33" t="n">
        <v>5000</v>
      </c>
    </row>
    <row r="34" spans="1:3">
      <c s="4" r="A34" t="s">
        <v>161</v>
      </c>
      <c s="6" r="B34" t="n">
        <v>82</v>
      </c>
      <c s="6" r="C34" t="n">
        <v>14</v>
      </c>
    </row>
    <row r="35" spans="1:3">
      <c s="4" r="A35" t="s">
        <v>162</v>
      </c>
      <c s="6" r="B35" t="n">
        <v>-99</v>
      </c>
      <c s="6" r="C35" t="n">
        <v>0</v>
      </c>
    </row>
    <row r="36" spans="1:3">
      <c s="4" r="A36" t="s">
        <v>163</v>
      </c>
      <c s="6" r="B36" t="n">
        <v>43566</v>
      </c>
      <c s="6" r="C36" t="n">
        <v>32717</v>
      </c>
    </row>
    <row r="37" spans="1:3">
      <c s="4" r="A37" t="s">
        <v>164</v>
      </c>
      <c s="6" r="B37" t="n">
        <v>14648</v>
      </c>
      <c s="6" r="C37" t="n">
        <v>10425</v>
      </c>
    </row>
    <row r="38" spans="1:3">
      <c s="4" r="A38" t="s">
        <v>165</v>
      </c>
      <c s="6" r="B38" t="n">
        <v>8429</v>
      </c>
      <c s="6" r="C38" t="n">
        <v>7555</v>
      </c>
    </row>
    <row r="39" spans="1:3">
      <c s="4" r="A39" t="s">
        <v>166</v>
      </c>
      <c s="6" r="B39" t="n">
        <v>23077</v>
      </c>
      <c s="6" r="C39" t="n">
        <v>17980</v>
      </c>
    </row>
    <row r="40" spans="1:3">
      <c s="3" r="A40" t="s">
        <v>167</v>
      </c>
    </row>
    <row r="41" spans="1:3">
      <c s="4" r="A41" t="s">
        <v>168</v>
      </c>
      <c s="6" r="B41" t="n">
        <v>525</v>
      </c>
      <c s="6" r="C41" t="n">
        <v>516</v>
      </c>
    </row>
    <row r="42" spans="1:3">
      <c s="4" r="A42" t="s">
        <v>97</v>
      </c>
      <c s="6" r="B42" t="n">
        <v>670</v>
      </c>
      <c s="6" r="C42" t="n">
        <v>844</v>
      </c>
    </row>
    <row r="43" spans="1:3">
      <c s="3" r="A43" t="s">
        <v>169</v>
      </c>
    </row>
    <row r="44" spans="1:3">
      <c s="4" r="A44" t="s">
        <v>170</v>
      </c>
      <c s="7" r="B44" t="n">
        <v>310</v>
      </c>
      <c s="7" r="C44"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ecurities Available for Sale</vt:lpstr>
      <vt:lpstr>Loans</vt:lpstr>
      <vt:lpstr>Regulatory Capital</vt:lpstr>
      <vt:lpstr>Earnings Per Share</vt:lpstr>
      <vt:lpstr>Stock Option Plans</vt:lpstr>
      <vt:lpstr>Federal Home Loan Bank Advances</vt:lpstr>
      <vt:lpstr>Fair Value of Financial Instrum</vt:lpstr>
      <vt:lpstr>Off-Balance Sheet Financial Ins</vt:lpstr>
      <vt:lpstr>Reclassification</vt:lpstr>
      <vt:lpstr>General (Policies)</vt:lpstr>
      <vt:lpstr>Securities Available for Sale (</vt:lpstr>
      <vt:lpstr>Loans (Tables)</vt:lpstr>
      <vt:lpstr>Regulatory Capital (Tables)</vt:lpstr>
      <vt:lpstr>Earnings Per Share (Tables)</vt:lpstr>
      <vt:lpstr>Stock Option Plans (Tables)</vt:lpstr>
      <vt:lpstr>Fair Value of Financial Instr24</vt:lpstr>
      <vt:lpstr>Off-Balance Sheet Financial I25</vt:lpstr>
      <vt:lpstr>General - Additional Informatio</vt:lpstr>
      <vt:lpstr>Securities Available for Sale -</vt:lpstr>
      <vt:lpstr>Securities Available for Sale28</vt:lpstr>
      <vt:lpstr>Securities Available for Sale29</vt:lpstr>
      <vt:lpstr>Securities Available for Sale30</vt:lpstr>
      <vt:lpstr>Securities Available for Sale31</vt:lpstr>
      <vt:lpstr>Loans - Segments and Classes of</vt:lpstr>
      <vt:lpstr>Loans - Summary of Changes in A</vt:lpstr>
      <vt:lpstr>Loans - Additional Information </vt:lpstr>
      <vt:lpstr>Loans - Summary of Loan Credit </vt:lpstr>
      <vt:lpstr>Loans - Summary of Past Due Loa</vt:lpstr>
      <vt:lpstr>Loans - Summary of Impaired Loa</vt:lpstr>
      <vt:lpstr>Loans - Summary of Average Net </vt:lpstr>
      <vt:lpstr>Regulatory Capital - Additional</vt:lpstr>
      <vt:lpstr>Regulatory Capital - Summary of</vt:lpstr>
      <vt:lpstr>Earnings Per Share - Computatio</vt:lpstr>
      <vt:lpstr>Stock Option Plans - Additional</vt:lpstr>
      <vt:lpstr>Stock Option Plans - Summary of</vt:lpstr>
      <vt:lpstr>Federal Home Loan Bank Advanc44</vt:lpstr>
      <vt:lpstr>Fair Value of Financial Instr45</vt:lpstr>
      <vt:lpstr>Off-Balance-Sheet Financial Ins</vt:lpstr>
      <vt:lpstr>Off-Balance-Sheet Financial 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0:49:22Z</dcterms:created>
  <dcterms:modified xmlns:dcterms="http://purl.org/dc/terms/" xmlns:xsi="http://www.w3.org/2001/XMLSchema-instance" xsi:type="dcterms:W3CDTF">2016-11-10T10:49:22Z</dcterms:modified>
  <dc:title xmlns:dc="http://purl.org/dc/elements/1.1/">Untitled</dc:title>
  <dc:description xmlns:dc="http://purl.org/dc/elements/1.1/"/>
  <dc:subject xmlns:dc="http://purl.org/dc/elements/1.1/"/>
  <cp:keywords/>
  <cp:category/>
</cp:coreProperties>
</file>